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DVANCE" sheetId="2" state="visible" r:id="rId2"/>
    <sheet xmlns:r="http://schemas.openxmlformats.org/officeDocument/2006/relationships" name="Risk_Return Detail Data- ADVAN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78">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Jun. 26,
		2017</t>
  </si>
  <si>
    <t>Document Effective Date</t>
  </si>
  <si>
    <t>dei_DocumentEffectiveDate</t>
  </si>
  <si>
    <t>Prospectus Date</t>
  </si>
  <si>
    <t>rr_ProspectusDate</t>
  </si>
  <si>
    <t>May 1,
		2017</t>
  </si>
  <si>
    <t>May 01, 2017</t>
  </si>
  <si>
    <t>ADVANCED SERIES TRUST AST Academic Strategies Asset Allocation Portfolio AST Advanced Strategies Portfolio AST AQR Large-Cap Portfolio AST ClearBridge Dividend Growth Portfolio AST Cohen &amp; Steers Realty Portfolio AST Goldman Sachs Mid-Cap Growth Portfolio AST Goldman Sachs Multi-Asset Portfolio AST T. Rowe Price Asset Allocation Portfolio AST T. Rowe Price Growth Opportunities Portfolio AST T. Rowe Price Large-Cap Growth Portfolio AST T. Rowe Price Large-Cap Value Portfolio AST T. Rowe Price Natural Resources Portfolio AST Western Asset Core Plus Bond Portfolio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A. AST Academic Strategies Asset Allocation Portfolio: Revision to Portfolio Fees and Expenses The Prospectus and Summary Prospectus for the AST Academic Strategies Asset Allocation Portfolio are revised as follows, effective July 1, 2017: I. The following table hereby replaces the Annual Portfolio Operating Expenses table in the “PORTFOLIO FEES AND EXPENSES” section of the Summary Prospectus and the Summary Section of the Prospectus relating to the AST Academic Strategies Asset Allocation Portfolio: Annual Portfolio Operating Expenses (expenses that you pay each year as a percentage of the value of your investment) Management Fees 0.64% +Distribution and/or Service Fees (12b-1 Fees) 0.11% +Other Expenses 0.09% Dividend Expenses on Short Sales 0.06% Remainder of Other Expenses 0.03% +Acquired Fund Fees &amp; Expenses 0.63% =Total Annual Portfolio Operating Expenses 1.47% -Fee Waiver and/or Expense Reimbursement -0.01% =Total Annual Portfolio Operating Expenses After Fee Waiver and/or Expense Reimbursement (1) 1.46% (1) II. The following table hereby replaces the “EXAMPLE” table in the “PORTFOLIO FEES AND EXPENSES” section of the Summary Prospectus and Summary Section of the Prospectus relating to the AST Academic Strategies Asset Allocation Portfolio: 1 Year 3 Years 5 Years 10 Years AST Academic Strategies Asset Allocation $149 $464 $802 $1,757 B. AST Advanced Strategies Portfolio: Revision to Portfolio Fees and Expenses The Prospectus and Summary Prospectus for the AST Advanced Strategies Portfolio are revised as follows, effective June 1, 2017: I. The following table hereby replaces the Annual Portfolio Operating Expenses table in the “PORTFOLIO FEES AND EXPENSES” section of the Summary Prospectus and the Summary Section of the Prospectus relating to the AST Advanced Strategies Portfolio: Annual Portfolio Operating Expenses (expenses that you pay each year as a percentage of the value of your investment) Management Fees 0.64% +Distribution and/or Service Fees (12b-1 Fees) 0.24% +Other Expenses 0.03% +Acquired Fund Fees &amp; Expenses 0.04% =Total Annual Portfolio Operating Expenses 0.95% -Fee Waiver and/or Expense Reimbursement -0.02% =Total Annual Portfolio Operating Expenses After Fee Waiver and/or Expense Reimbursement (1) 0.93% (1) C. AST AQR Large-Cap Portfolio: Revision to Portfolio Fees and Expenses The Prospectus and Summary Prospectus for the AST AQR Large-Cap Portfolio are revised as follows, effective July 1, 2017: I. The following table hereby replaces the Annual Portfolio Operating Expenses table in the “PORTFOLIO FEES AND EXPENSES” section of the Summary Prospectus and the Summary Section of the Prospectus relating to the AST AQR Large-Cap Portfolio: Annual Portfolio Operating Expenses (expenses that you pay each year as a percentage of the value of your investment) Management Fees 0.56% +Distribution and/or Service Fees (12b-1 Fees) 0.25% +Other Expenses 0.01% =Total Annual Portfolio Operating Expenses 0.82% -Fee Waiver and/or Expense Reimbursement -0.09% =Total Annual Portfolio Operating Expenses After Fee Waiver and/or Expense Reimbursement (1) 0.73% (1) II. The following table hereby replaces the “EXAMPLE” table in the “PORTFOLIO FEES AND EXPENSES” section of the Summary Prospectus and the Summary Section of the Prospectus relating to the AST AQR Large-Cap Portfolio: 1 Year 3 Years 5 Years 10 Years AST AQR Large-Cap $75 $253 $446 $1,005 D. AST ClearBridge Dividend Growth Portfolio: Revision to Portfolio Fees and Expenses The Prospectus and Summary Prospectus for the AST ClearBridge Dividend Growth Portfolio are revised as follows, effective July 1, 2017: I. The following table hereby replaces the Annual Portfolio Operating Expenses table in the “PORTFOLIO FEES AND EXPENSES” section of the Summary Prospectus and the Summary Section of the Prospectus relating to the AST ClearBridge Dividend Growth Portfolio: Annual Portfolio Operating Expenses (expenses that you pay each year as a percentage of the value of your investment) Management Fees 0.66% +Distribution and/or Service Fees (12b-1 Fees) 0.25% +Other Expenses 0.02% + Acquired Fund Fees &amp; Expenses 0.01% =Total Annual Portfolio Operating Expenses 0.94% -Fee Waiver and/or Expense Reimbursement -0.06% =Total Annual Portfolio Operating Expenses After Fee Waiver and/or Expense Reimbursement (1) 0.88% (1) II. The following table hereby replaces the “EXAMPLE” table in the “PORTFOLIO FEES AND EXPENSES” section of the Summary Prospectus and the Summary Section of the Prospectus relating to the AST ClearBridge Dividend Growth Portfolio: 1 Year 3 Years 5 Years 10 Years AST ClearBridge Dividend Growth $90 $294 $514 $1,149 E. AST Cohen &amp; Steers Realty Portfolio: Revision to Portfolio Fees and Expenses The Prospectus and Summary Prospectus for the AST Cohen &amp; Steers Realty Portfolio are revised as follows, effective July 1, 2017: I. The following table hereby replaces the Annual Portfolio Operating Expenses table in the “PORTFOLIO FEES AND EXPENSES” section of the Summary Prospectus and the Summary Section of the Prospectus relating to the AST Cohen &amp; Steers Realty Portfolio: Annual Portfolio Operating Expenses (expenses that you pay each year as a percentage of the value of your investment) Management Fees 0.82% +Distribution and/or Service Fees (12b-1 Fees) 0.25% +Other Expenses 0.03% =Total Annual Portfolio Operating Expenses 1.10% -Fee Waiver and/or Expense Reimbursement -0.06% =Total Annual Portfolio Operating Expenses After Fee Waiver and/or Expense Reimbursement (1) 1.04% (1) II. The following table hereby replaces the “EXAMPLE” table in the “PORTFOLIO FEES AND EXPENSES” section of the Summary Prospectus and the Summary Section of the Prospectus relating to the AST Cohen &amp; Steers Realty Portfolio: 1 Year 3 Years 5 Years 10 Years AST Cohen &amp; Steers Realty $106 $344 $600 $1,335 F. AST Goldman Sachs Mid-Cap Growth Portfolio: Revision to Portfolio Fees and Expenses The Prospectus and Summary Prospectus for the AST Goldman Sachs Mid-Cap Growth Portfolio are revised as follows, effective July 1, 2017: I. The following table hereby replaces the Annual Portfolio Operating Expenses table in the “PORTFOLIO FEES AND EXPENSES” section of the Summary Prospectus and the Summary Section of the Prospectus relating to the AST Goldman Sachs Mid-Cap Growth Portfolio: Annual Portfolio Operating Expenses (expenses that you pay each year as a percentage of the value of your investment) Management Fees 0.82% +Distribution and/or Service Fees (12b-1 Fees) 0.25% +Other Expenses 0.01% =Total Annual Portfolio Operating Expenses 1.08% -Fee Waiver and/or Expense Reimbursement -0.10% +Total Annual Portfolio Operating Expenses After Fee Waiver and/or Expense Reimbursement (1) 0.98% (1) II. The following table hereby replaces the “EXAMPLE” table in the “PORTFOLIO FEES AND EXPENSES” section of the Summary Prospectus and the Summary Section of the Prospectus relating to the AST Goldman Sachs Mid-Cap Growth Portfolio: 1 Year 3 Years 5 Years 10 Years AST Goldman Sachs Mid-Cap Growth $100 $334 $586 $1,308 G. AST Goldman Sachs Multi-Asset Portfolio: Revision to Portfolio Fees and Expenses The Prospectus and Summary Prospectus for the AST Goldman Sachs Multi-Asset Portfolio are revised as follows, effective July 1, 2017: I. The following table hereby replaces the Annual Portfolio Operating Expenses table in the “PORTFOLIO FEES AND EXPENSES” section of the Summary Prospectus and the Summary Section of the Prospectus relating to the AST Goldman Sachs Multi-Asset Portfolio: Annual Portfolio Operating Expenses (expenses that you pay each year as a percentage of the value of your investment) Management Fees 0.76% +Distribution and/or Service Fees (12b-1 Fees) 0.25% +Other Expenses 0.08% +Acquired Fund Fees and Expenses 0.02% =Total Annual Portfolio Operating Expenses 1.11% -Fee Waiver and/or Expense Reimbursement -0.15% =Total Annual Portfolio Operating Expenses After Fee Waiver and/or Expense Reimbursement (1) 0.96% (1) H. AST T. Rowe Price Asset Allocation Portfolio: Revision to Portfolio Fees and Expenses The Prospectus and Summary Prospectus for the AST T. Rowe Price Asset Allocation Portfolio are revised as follows, effective June 1, 2017: I. The following table hereby replaces the Annual Portfolio Operating Expenses table in the “PORTFOLIO FEES AND EXPENSES” section of the Summary Prospectus and the Summary Section of the Prospectus relating to the AST T. Rowe Price Asset Allocation Portfolio: Annual Portfolio Operating Expenses (expenses that you pay each year as a percentage of the value of your investment) Management Fees 0.62% +Distribution and/or Service Fees (12b-1 Fees) 0.25% +Other Expenses 0.02% =Total Annual Portfolio Operating Expenses 0.89% -Fee Waiver and/or Expense Reimbursement -0.01% =Total Annual Portfolio Operating Expenses After Fee Waiver and/or Expense Reimbursement (1) 0.88% (1) II. The following table hereby replaces the “EXAMPLE” table in the “PORTFOLIO FEES AND EXPENSES” section of the Summary Prospectus and the Summary Section of the Prospectus relating to the AST T. Rowe Price Asset Allocation Portfolio: 1 Year 3 Years 5 Years 10 Years AST T. Rowe Price Asset Allocation $90 $283 $492 $1,095 I. AST T. Rowe Price Growth Opportunities Portfolio: Revision to Portfolio Fees and Expenses The Prospectus and Summary Prospectus for the AST T. Rowe Price Growth Opportunities Portfolio are revised as follows, effective June 1, 2017: I. The following table hereby replaces the Annual Portfolio Operating Expenses table in the “PORTFOLIO FEES AND EXPENSES” section of the Summary Prospectus and the Summary Section of the Prospectus relating to the AST T. Rowe Price Growth Opportunities Portfolio: Annual Portfolio Operating Expenses (expenses that you pay each year as a percentage of the value of your investment) Management Fees 0.72% +Distribution and/or Service Fees (12b-1 Fees) 0.25% +Other Expenses 0.10% =Total Annual Portfolio Operating Expenses 1.07% -Fee Waiver and/or Expense Reimbursement -0.01% =Total Annual Portfolio Operating Expenses After Fee Waiver and/or Expense Reimbursement (1) 1.06% (1) II. The following table hereby replaces the “EXAMPLE” table in the “PORTFOLIO FEES AND EXPENSES” section of the Summary Prospectus and the Summary Section of the Prospectus relating to the AST T. Rowe Price Growth Opportunities Portfolio: 1 Year 3 Years 5 Years 10 Years AST T. Rowe Price Growth Opportunities $108 $339 $589 $1,305 J. AST T. Rowe Price Large-Cap Growth Portfolio: Revision to Portfolio Fees and Expenses The Prospectus and Summary Prospectus for the AST T. Rowe Price Large-Cap Growth Portfolio are revised as follows, effective June 1, 2017: I. The following table hereby replaces the Annual Portfolio Operating Expenses table in the “PORTFOLIO FEES AND EXPENSES” section of the Summary Prospectus and the Summary Section of the Prospectus relating to the AST T. Rowe Price Large-Cap Growth Portfolio: Annual Portfolio Operating Expenses (expenses that you pay each year as a percentage of the value of your investment) Management Fees 0.69% +Distribution and/or Service Fees (12b-1 Fees) 0.25% +Other Expenses 0.02% =Total Annual Portfolio Operating Expenses 0.96% -Fee Waiver and/or Expense Reimbursement -0.04% =Total Annual Portfolio Operating Expenses After Fee Waiver and/or Expense Reimbursement (1) 0.92% (1) II. The following table hereby replaces the “EXAMPLE” table in the “PORTFOLIO FEES AND EXPENSES” section of the Summary Prospectus and the Summary Section of the Prospectus relating to the AST T. Rowe Price Large-Cap Growth Portfolio: 1 Year 3 Years 5 Years 10 Years AST T. Rowe Price Large-Cap Growth $94 $302 $527 $1,174 K. AST T. Rowe Price Large-Cap Value Portfolio: Revision to Portfolio Fees and Expenses The Prospectus and Summary Prospectus for the AST T. Rowe Price Large-Cap Value Portfolio are revised as follows, effective June 1, 2017: I. The following table hereby replaces the Annual Portfolio Operating Expenses table in the “PORTFOLIO FEES AND EXPENSES” section of the Summary Prospectus and the Summary Section of the Prospectus relating to the AST T. Rowe Price Large-Cap Value Portfolio: Annual Portfolio Operating Expenses (expenses that you pay each year as a percentage of the value of your investment) Management Fees 0.68% +Distribution and/or Service Fees (12b-1 Fees) 0.25% +Other Expenses 0.03% =Total Annual Portfolio Operating Expenses 0.96% -Fee Waiver and/or Expense Reimbursement -0.07% =Total Annual Portfolio Operating Expenses After Fee Waiver and/or Expense Reimbursement (1) 0.89% (1) II. The following table hereby replaces the “EXAMPLE” table in the “PORTFOLIO FEES AND EXPENSES” section of the Summary Prospectus and the Summary Section of the Prospectus relating to the AST T. Rowe Price Large-Cap Value Portfolio: 1 Year 3 Years 5 Years 10 Years AST T. Rowe Price Large-Cap Value $91 $299 $524 $1,172 L. AST T. Rowe Price Natural Resources Portfolio: Revision to Portfolio Fees and Expenses The Prospectus and Summary Prospectus for the AST T. Rowe Price Natural Resources Portfolio are revised as follows, effective June 1, 2017: I. The following table hereby replaces the Annual Portfolio Operating Expenses table in the “PORTFOLIO FEES AND EXPENSES” section of the Summary Prospectus and the Summary Section of the Prospectus relating to the AST T. Rowe Price Natural Resources Portfolio: Annual Portfolio Operating Expenses (expenses that you pay each year as a percentage of the value of your investment) Management Fees 0.73% +Distribution and/or Service Fees (12b-1 Fees) 0.25% +Other Expenses 0.05% =Total Annual Portfolio Operating Expenses 1.03% -Fee Waiver and/or Expense Reimbursement -0.01% =Total Annual Portfolio Operating Expenses After Fee Waiver and/or Expense Reimbursement (1) 1.02% (1) II. The following table hereby replaces the “EXAMPLE” table in the “PORTFOLIO FEES AND EXPENSES” section of the Summary Prospectus and the Summary Section of the Prospectus relating to the AST T. Rowe Price Natural Resources Portfolio: 1 Year 3 Years 5 Years 10 Years AST T. Rowe Price Natural Resources $104 $327 $568 $1,259 M. AST Western Asset Core Plus Bond Portfolio: Revision to Portfolio Fees and Expenses The Prospectus and Summary Prospectus for the AST Western Asset Core Plus Bond Portfolio are revised as follows, effective July 1, 2017: I. The following table hereby replaces the Annual Portfolio Operating Expenses table in the “PORTFOLIO FEES AND EXPENSES” section of the Summary Prospectus and the Summary Section of the Prospectus relating to the AST Western Asset Core Plus Bond Portfolio: Annual Portfolio Operating Expenses (expenses that you pay each year as a percentage of the value of your investment) Management Fees 0.51% +Distribution and/or Service Fees (12b-1 Fees) 0.25% +Other Expenses 0.02% =Total Annual Portfolio Operating Expenses 0.78% -Fee Waiver and/or Expense Reimbursement -0.03% =Total Annual Portfolio Operating Expenses After Fee Waiver and/or Expense Reimbursement (1) 0.75% (1) II. The following table hereby replaces the “EXAMPLE” table in the “PORTFOLIO FEES AND EXPENSES” section of the Summary Prospectus and the Summary Section of the Prospectus relating to the AST Western Asset Core Plus Bond Portfolio: 1 Year 3 Years 5 Years 10 Years AST Western Asset Core Plus Bond $77 $246 $430 $963</t>
  </si>
  <si>
    <t>Supplement [Text Block]</t>
  </si>
  <si>
    <t>ast1_SupplementTextBlock</t>
  </si>
  <si>
    <t>AST ACADEMIC STRATEGIES ASSET ALLOCATION PORTFOLIO</t>
  </si>
  <si>
    <t>ADVANCED SERIES TRUST AST Academic Strategies Asset Allocation Portfolio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A. AST Academic Strategies Asset Allocation Portfolio: Revision to Portfolio Fees and Expenses The Prospectus and Summary Prospectus for the AST Academic Strategies Asset Allocation Portfolio are revised as follows, effective July 1, 2017: I. The following table hereby replaces the Annual Portfolio Operating Expenses table in the “PORTFOLIO FEES AND EXPENSES” section of the Summary Prospectus and the Summary Section of the Prospectus relating to the AST Academic Strategies Asset Allocation Portfolio: Annual Portfolio Operating Expenses (expenses that you pay each year as a percentage of the value of your investment) Management Fees 0.64% +Distribution and/or Service Fees (12b-1 Fees) 0.11% +Other Expenses 0.09% Dividend Expenses on Short Sales 0.06% Remainder of Other Expenses 0.03% +Acquired Fund Fees &amp; Expenses 0.63% =Total Annual Portfolio Operating Expenses 1.47% -Fee Waiver and/or Expense Reimbursement -0.01% =Total Annual Portfolio Operating Expenses After Fee Waiver and/or Expense Reimbursement (1) 1.46% (1) II. The following table hereby replaces the “EXAMPLE” table in the “PORTFOLIO FEES AND EXPENSES” section of the Summary Prospectus and Summary Section of the Prospectus relating to the AST Academic Strategies Asset Allocation Portfolio: 1 Year 3 Years 5 Years 10 Years AST Academic Strategies Asset Allocation $149 $464 $802 $1,757</t>
  </si>
  <si>
    <t>Operating Expenses Caption [Text]</t>
  </si>
  <si>
    <t>rr_OperatingExpensesCaption</t>
  </si>
  <si>
    <t>Annual Portfolio Operating Expenses (expenses that you pay each year as a percentage of the value of your investment)</t>
  </si>
  <si>
    <t>Fee Waiver or Reimbursement over Assets, Date of Termination</t>
  </si>
  <si>
    <t>rr_FeeWaiverOrReimbursementOverAssetsDateOfTermination</t>
  </si>
  <si>
    <t>June 30, 2018</t>
  </si>
  <si>
    <t>AST ACADEMIC STRATEGIES ASSET ALLOCATION PORTFOLIO | AST ACADEMIC STRATEGIES ASSET ALLOCATION PORTFOLIO</t>
  </si>
  <si>
    <t>Management Fees</t>
  </si>
  <si>
    <t>rr_ManagementFeesOverAssets</t>
  </si>
  <si>
    <t>0.64%</t>
  </si>
  <si>
    <t>+Distribution and/or Service Fees (12b-1 Fees)</t>
  </si>
  <si>
    <t>rr_DistributionAndService12b1FeesOverAssets</t>
  </si>
  <si>
    <t>0.11%</t>
  </si>
  <si>
    <t>Dividend Expenses on Short Sales</t>
  </si>
  <si>
    <t>rr_Component1OtherExpensesOverAssets</t>
  </si>
  <si>
    <t>0.06%</t>
  </si>
  <si>
    <t>Remainder of Other Expenses</t>
  </si>
  <si>
    <t>rr_Component3OtherExpensesOverAssets</t>
  </si>
  <si>
    <t>0.03%</t>
  </si>
  <si>
    <t>+Other Expenses</t>
  </si>
  <si>
    <t>rr_OtherExpensesOverAssets</t>
  </si>
  <si>
    <t>0.09%</t>
  </si>
  <si>
    <t>+Acquired Fund Fees &amp; Expenses</t>
  </si>
  <si>
    <t>rr_AcquiredFundFeesAndExpensesOverAssets</t>
  </si>
  <si>
    <t>0.63%</t>
  </si>
  <si>
    <t>rr_ExpensesOverAssets</t>
  </si>
  <si>
    <t>1.47%</t>
  </si>
  <si>
    <t>-Fee Waiver and/or Expense Reimbursement</t>
  </si>
  <si>
    <t>rr_FeeWaiverOrReimbursementOverAssets</t>
  </si>
  <si>
    <t>(0.01%)</t>
  </si>
  <si>
    <t>rr_NetExpensesOverAssets</t>
  </si>
  <si>
    <t>1.46%</t>
  </si>
  <si>
    <t>[1]</t>
  </si>
  <si>
    <t>1 Year</t>
  </si>
  <si>
    <t>rr_ExpenseExampleYear01</t>
  </si>
  <si>
    <t>3 Years</t>
  </si>
  <si>
    <t>rr_ExpenseExampleYear03</t>
  </si>
  <si>
    <t>5 Years</t>
  </si>
  <si>
    <t>rr_ExpenseExampleYear05</t>
  </si>
  <si>
    <t>10 Years</t>
  </si>
  <si>
    <t>rr_ExpenseExampleYear10</t>
  </si>
  <si>
    <t>AST ADVANCED STRATEGIES PORTFOLIO</t>
  </si>
  <si>
    <t xml:space="preserve">ADVANCED SERIES TRUST AST Advanced Strategies Portfolio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B. AST Advanced Strategies Portfolio: Revision to Portfolio Fees and Expenses The Prospectus and Summary Prospectus for the AST Advanced Strategies Portfolio are revised as follows, effective June 1, 2017: I. The following table hereby replaces the Annual Portfolio Operating Expenses table in the “PORTFOLIO FEES AND EXPENSES” section of the Summary Prospectus and the Summary Section of the Prospectus relating to the AST Advanced Strategies Portfolio: Annual Portfolio Operating Expenses (expenses that you pay each year as a percentage of the value of your investment) Management Fees 0.64% +Distribution and/or Service Fees (12b-1 Fees) 0.24% +Other Expenses 0.03% +Acquired Fund Fees &amp; Expenses 0.04% =Total Annual Portfolio Operating Expenses 0.95% -Fee Waiver and/or Expense Reimbursement -0.02% =Total Annual Portfolio Operating Expenses After Fee Waiver and/or Expense Reimbursement (1) 0.93% (1) </t>
  </si>
  <si>
    <t>AST ADVANCED STRATEGIES PORTFOLIO | AST ADVANCED STRATEGIES PORTFOLIO</t>
  </si>
  <si>
    <t>0.24%</t>
  </si>
  <si>
    <t>0.04%</t>
  </si>
  <si>
    <t>0.95%</t>
  </si>
  <si>
    <t>(0.02%)</t>
  </si>
  <si>
    <t>0.93%</t>
  </si>
  <si>
    <t>[2]</t>
  </si>
  <si>
    <t>AST AQR Large-Cap Portfolio</t>
  </si>
  <si>
    <t>ADVANCED SERIES TRUST AST AQR Large-Cap Portfolio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C. AST AQR Large-Cap Portfolio: Revision to Portfolio Fees and Expenses The Prospectus and Summary Prospectus for the AST AQR Large-Cap Portfolio are revised as follows, effective July 1, 2017: I. The following table hereby replaces the Annual Portfolio Operating Expenses table in the “PORTFOLIO FEES AND EXPENSES” section of the Summary Prospectus and the Summary Section of the Prospectus relating to the AST AQR Large-Cap Portfolio: Annual Portfolio Operating Expenses (expenses that you pay each year as a percentage of the value of your investment) Management Fees 0.56% +Distribution and/or Service Fees (12b-1 Fees) 0.25% +Other Expenses 0.01% =Total Annual Portfolio Operating Expenses 0.82% -Fee Waiver and/or Expense Reimbursement -0.09% =Total Annual Portfolio Operating Expenses After Fee Waiver and/or Expense Reimbursement (1) 0.73% (1) II. The following table hereby replaces the “EXAMPLE” table in the “PORTFOLIO FEES AND EXPENSES” section of the Summary Prospectus and the Summary Section of the Prospectus relating to the AST AQR Large-Cap Portfolio: 1 Year 3 Years 5 Years 10 Years AST AQR Large-Cap $75 $253 $446 $1,005</t>
  </si>
  <si>
    <t>AST AQR Large-Cap Portfolio | AST AQR Large-Cap Portfolio</t>
  </si>
  <si>
    <t>0.56%</t>
  </si>
  <si>
    <t>0.25%</t>
  </si>
  <si>
    <t>0.01%</t>
  </si>
  <si>
    <t>0.82%</t>
  </si>
  <si>
    <t>(0.09%)</t>
  </si>
  <si>
    <t>0.73%</t>
  </si>
  <si>
    <t>[3]</t>
  </si>
  <si>
    <t>AST ClearBridge Dividend Growth Portfolio</t>
  </si>
  <si>
    <t>ADVANCED SERIES TRUST AST ClearBridge Dividend Growth Portfolio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D. AST ClearBridge Dividend Growth Portfolio: Revision to Portfolio Fees and Expenses The Prospectus and Summary Prospectus for the AST ClearBridge Dividend Growth Portfolio are revised as follows, effective July 1, 2017: I. The following table hereby replaces the Annual Portfolio Operating Expenses table in the “PORTFOLIO FEES AND EXPENSES” section of the Summary Prospectus and the Summary Section of the Prospectus relating to the AST ClearBridge Dividend Growth Portfolio: Annual Portfolio Operating Expenses (expenses that you pay each year as a percentage of the value of your investment) Management Fees 0.66% +Distribution and/or Service Fees (12b-1 Fees) 0.25% +Other Expenses 0.02% + Acquired Fund Fees &amp; Expenses 0.01% =Total Annual Portfolio Operating Expenses 0.94% -Fee Waiver and/or Expense Reimbursement -0.06% =Total Annual Portfolio Operating Expenses After Fee Waiver and/or Expense Reimbursement (1) 0.88% (1) II. The following table hereby replaces the “EXAMPLE” table in the “PORTFOLIO FEES AND EXPENSES” section of the Summary Prospectus and the Summary Section of the Prospectus relating to the AST ClearBridge Dividend Growth Portfolio: 1 Year 3 Years 5 Years 10 Years AST ClearBridge Dividend Growth $90 $294 $514 $1,149</t>
  </si>
  <si>
    <t>AST ClearBridge Dividend Growth Portfolio | AST ClearBridge Dividend Growth Portfolio</t>
  </si>
  <si>
    <t>0.66%</t>
  </si>
  <si>
    <t>0.02%</t>
  </si>
  <si>
    <t>0.94%</t>
  </si>
  <si>
    <t>(0.06%)</t>
  </si>
  <si>
    <t>0.88%</t>
  </si>
  <si>
    <t>[4]</t>
  </si>
  <si>
    <t>AST COHEN &amp; STEERS REALTY PORTFOLIO</t>
  </si>
  <si>
    <t>ADVANCED SERIES TRUST AST Cohen &amp; Steers Realty Portfolio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E. AST Cohen &amp; Steers Realty Portfolio: Revision to Portfolio Fees and Expenses The Prospectus and Summary Prospectus for the AST Cohen &amp; Steers Realty Portfolio are revised as follows, effective July 1, 2017: I. The following table hereby replaces the Annual Portfolio Operating Expenses table in the “PORTFOLIO FEES AND EXPENSES” section of the Summary Prospectus and the Summary Section of the Prospectus relating to the AST Cohen &amp; Steers Realty Portfolio: Annual Portfolio Operating Expenses (expenses that you pay each year as a percentage of the value of your investment) Management Fees 0.82% +Distribution and/or Service Fees (12b-1 Fees) 0.25% +Other Expenses 0.03% =Total Annual Portfolio Operating Expenses 1.10% -Fee Waiver and/or Expense Reimbursement -0.06% =Total Annual Portfolio Operating Expenses After Fee Waiver and/or Expense Reimbursement (1) 1.04% (1) II. The following table hereby replaces the “EXAMPLE” table in the “PORTFOLIO FEES AND EXPENSES” section of the Summary Prospectus and the Summary Section of the Prospectus relating to the AST Cohen &amp; Steers Realty Portfolio: 1 Year 3 Years 5 Years 10 Years AST Cohen &amp; Steers Realty $106 $344 $600 $1,335</t>
  </si>
  <si>
    <t>AST COHEN &amp; STEERS REALTY PORTFOLIO | AST COHEN &amp; STEERS REALTY PORTFOLIO</t>
  </si>
  <si>
    <t>1.10%</t>
  </si>
  <si>
    <t>1.04%</t>
  </si>
  <si>
    <t>[5]</t>
  </si>
  <si>
    <t>AST GOLDMAN SACHS MID-CAP GROWTH PORTFOLIO</t>
  </si>
  <si>
    <t>ADVANCED SERIES TRUST AST Goldman Sachs Mid-Cap Growth Portfolio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F. AST Goldman Sachs Mid-Cap Growth Portfolio: Revision to Portfolio Fees and Expenses The Prospectus and Summary Prospectus for the AST Goldman Sachs Mid-Cap Growth Portfolio are revised as follows, effective July 1, 2017: I. The following table hereby replaces the Annual Portfolio Operating Expenses table in the “PORTFOLIO FEES AND EXPENSES” section of the Summary Prospectus and the Summary Section of the Prospectus relating to the AST Goldman Sachs Mid-Cap Growth Portfolio: Annual Portfolio Operating Expenses (expenses that you pay each year as a percentage of the value of your investment) Management Fees 0.82% +Distribution and/or Service Fees (12b-1 Fees) 0.25% +Other Expenses 0.01% =Total Annual Portfolio Operating Expenses 1.08% -Fee Waiver and/or Expense Reimbursement -0.10% +Total Annual Portfolio Operating Expenses After Fee Waiver and/or Expense Reimbursement (1) 0.98% (1) II. The following table hereby replaces the “EXAMPLE” table in the “PORTFOLIO FEES AND EXPENSES” section of the Summary Prospectus and the Summary Section of the Prospectus relating to the AST Goldman Sachs Mid-Cap Growth Portfolio: 1 Year 3 Years 5 Years 10 Years AST Goldman Sachs Mid-Cap Growth $100 $334 $586 $1,308</t>
  </si>
  <si>
    <t>AST GOLDMAN SACHS MID-CAP GROWTH PORTFOLIO | AST GOLDMAN SACHS MID-CAP GROWTH PORTFOLIO</t>
  </si>
  <si>
    <t>1.08%</t>
  </si>
  <si>
    <t>(0.10%)</t>
  </si>
  <si>
    <t>0.98%</t>
  </si>
  <si>
    <t>[6]</t>
  </si>
  <si>
    <t>AST Goldman Sachs Multi-Asset Portfolio</t>
  </si>
  <si>
    <t>ADVANCED SERIES TRUST AST Goldman Sachs Multi-Asset Portfolio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G. AST Goldman Sachs Multi-Asset Portfolio: Revision to Portfolio Fees and Expenses The Prospectus and Summary Prospectus for the AST Goldman Sachs Multi-Asset Portfolio are revised as follows, effective July 1, 2017: I. The following table hereby replaces the Annual Portfolio Operating Expenses table in the “PORTFOLIO FEES AND EXPENSES” section of the Summary Prospectus and the Summary Section of the Prospectus relating to the AST Goldman Sachs Multi-Asset Portfolio: Annual Portfolio Operating Expenses (expenses that you pay each year as a percentage of the value of your investment) Management Fees 0.76% +Distribution and/or Service Fees (12b-1 Fees) 0.25% +Other Expenses 0.08% +Acquired Fund Fees and Expenses 0.02% =Total Annual Portfolio Operating Expenses 1.11% -Fee Waiver and/or Expense Reimbursement -0.15% =Total Annual Portfolio Operating Expenses After Fee Waiver and/or Expense Reimbursement (1) 0.96% (1)</t>
  </si>
  <si>
    <t>AST Goldman Sachs Multi-Asset Portfolio | AST Goldman Sachs Multi-Asset Portfolio</t>
  </si>
  <si>
    <t>0.76%</t>
  </si>
  <si>
    <t>0.08%</t>
  </si>
  <si>
    <t>1.11%</t>
  </si>
  <si>
    <t>(0.15%)</t>
  </si>
  <si>
    <t>0.96%</t>
  </si>
  <si>
    <t>[7]</t>
  </si>
  <si>
    <t>AST T. ROWE PRICE ASSET ALLOCATION PORTFOLIO</t>
  </si>
  <si>
    <t>ADVANCED SERIES TRUST AST T. Rowe Price Asset Allocation Portfolio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H. AST T. Rowe Price Asset Allocation Portfolio: Revision to Portfolio Fees and Expenses The Prospectus and Summary Prospectus for the AST T. Rowe Price Asset Allocation Portfolio are revised as follows, effective June 1, 2017: I. The following table hereby replaces the Annual Portfolio Operating Expenses table in the “PORTFOLIO FEES AND EXPENSES” section of the Summary Prospectus and the Summary Section of the Prospectus relating to the AST T. Rowe Price Asset Allocation Portfolio: Annual Portfolio Operating Expenses (expenses that you pay each year as a percentage of the value of your investment) Management Fees 0.62% +Distribution and/or Service Fees (12b-1 Fees) 0.25% +Other Expenses 0.02% =Total Annual Portfolio Operating Expenses 0.89% -Fee Waiver and/or Expense Reimbursement -0.01% =Total Annual Portfolio Operating Expenses After Fee Waiver and/or Expense Reimbursement (1) 0.88% (1) II. The following table hereby replaces the “EXAMPLE” table in the “PORTFOLIO FEES AND EXPENSES” section of the Summary Prospectus and the Summary Section of the Prospectus relating to the AST T. Rowe Price Asset Allocation Portfolio: 1 Year 3 Years 5 Years 10 Years AST T. Rowe Price Asset Allocation $90 $283 $492 $1,095</t>
  </si>
  <si>
    <t>AST T. ROWE PRICE ASSET ALLOCATION PORTFOLIO | AST T. ROWE PRICE ASSET ALLOCATION PORTFOLIO</t>
  </si>
  <si>
    <t>0.62%</t>
  </si>
  <si>
    <t>0.89%</t>
  </si>
  <si>
    <t>[8]</t>
  </si>
  <si>
    <t>AST T. Rowe Price Growth Opportunities Portfolio</t>
  </si>
  <si>
    <t>ADVANCED SERIES TRUST AST T. Rowe Price Growth Opportunities Portfolio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I. AST T. Rowe Price Growth Opportunities Portfolio: Revision to Portfolio Fees and Expenses The Prospectus and Summary Prospectus for the AST T. Rowe Price Growth Opportunities Portfolio are revised as follows, effective June 1, 2017: I. The following table hereby replaces the Annual Portfolio Operating Expenses table in the “PORTFOLIO FEES AND EXPENSES” section of the Summary Prospectus and the Summary Section of the Prospectus relating to the AST T. Rowe Price Growth Opportunities Portfolio: Annual Portfolio Operating Expenses (expenses that you pay each year as a percentage of the value of your investment) Management Fees 0.72% +Distribution and/or Service Fees (12b-1 Fees) 0.25% +Other Expenses 0.10% =Total Annual Portfolio Operating Expenses 1.07% -Fee Waiver and/or Expense Reimbursement -0.01% =Total Annual Portfolio Operating Expenses After Fee Waiver and/or Expense Reimbursement (1) 1.06% (1) II. The following table hereby replaces the “EXAMPLE” table in the “PORTFOLIO FEES AND EXPENSES” section of the Summary Prospectus and the Summary Section of the Prospectus relating to the AST T. Rowe Price Growth Opportunities Portfolio: 1 Year 3 Years 5 Years 10 Years AST T. Rowe Price Growth Opportunities $108 $339 $589 $1,305</t>
  </si>
  <si>
    <t>AST T. Rowe Price Growth Opportunities Portfolio | AST T. Rowe Price Growth Opportunities Portfolio</t>
  </si>
  <si>
    <t>0.72%</t>
  </si>
  <si>
    <t>0.10%</t>
  </si>
  <si>
    <t>1.07%</t>
  </si>
  <si>
    <t>1.06%</t>
  </si>
  <si>
    <t>[9]</t>
  </si>
  <si>
    <t>AST T. ROWE PRICE LARGE-CAP GROWTH PORTFOLIO</t>
  </si>
  <si>
    <t>ADVANCED SERIES TRUST AST T. Rowe Price Large-Cap Growth Portfolio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J. AST T. Rowe Price Large-Cap Growth Portfolio: Revision to Portfolio Fees and Expenses The Prospectus and Summary Prospectus for the AST T. Rowe Price Large-Cap Growth Portfolio are revised as follows, effective June 1, 2017: I. The following table hereby replaces the Annual Portfolio Operating Expenses table in the “PORTFOLIO FEES AND EXPENSES” section of the Summary Prospectus and the Summary Section of the Prospectus relating to the AST T. Rowe Price Large-Cap Growth Portfolio: Annual Portfolio Operating Expenses (expenses that you pay each year as a percentage of the value of your investment) Management Fees 0.69% +Distribution and/or Service Fees (12b-1 Fees) 0.25% +Other Expenses 0.02% =Total Annual Portfolio Operating Expenses 0.96% -Fee Waiver and/or Expense Reimbursement -0.04% =Total Annual Portfolio Operating Expenses After Fee Waiver and/or Expense Reimbursement (1) 0.92% (1) II. The following table hereby replaces the “EXAMPLE” table in the “PORTFOLIO FEES AND EXPENSES” section of the Summary Prospectus and the Summary Section of the Prospectus relating to the AST T. Rowe Price Large-Cap Growth Portfolio: 1 Year 3 Years 5 Years 10 Years AST T. Rowe Price Large-Cap Growth $94 $302 $527 $1,174</t>
  </si>
  <si>
    <t>AST T. ROWE PRICE LARGE-CAP GROWTH PORTFOLIO | AST T. ROWE PRICE LARGE-CAP GROWTH PORTFOLIO</t>
  </si>
  <si>
    <t>0.69%</t>
  </si>
  <si>
    <t>(0.04%)</t>
  </si>
  <si>
    <t>0.92%</t>
  </si>
  <si>
    <t>[10]</t>
  </si>
  <si>
    <t>AST T. ROWE PRICE LARGE-CAP VALUE PORTFOLIO</t>
  </si>
  <si>
    <t>ADVANCED SERIES TRUST AST T. Rowe Price Large-Cap Value Portfolio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K. AST T. Rowe Price Large-Cap Value Portfolio: Revision to Portfolio Fees and Expenses The Prospectus and Summary Prospectus for the AST T. Rowe Price Large-Cap Value Portfolio are revised as follows, effective June 1, 2017: I. The following table hereby replaces the Annual Portfolio Operating Expenses table in the “PORTFOLIO FEES AND EXPENSES” section of the Summary Prospectus and the Summary Section of the Prospectus relating to the AST T. Rowe Price Large-Cap Value Portfolio: Annual Portfolio Operating Expenses (expenses that you pay each year as a percentage of the value of your investment) Management Fees 0.68% +Distribution and/or Service Fees (12b-1 Fees) 0.25% +Other Expenses 0.03% =Total Annual Portfolio Operating Expenses 0.96% -Fee Waiver and/or Expense Reimbursement -0.07% =Total Annual Portfolio Operating Expenses After Fee Waiver and/or Expense Reimbursement (1) 0.89% (1) II. The following table hereby replaces the “EXAMPLE” table in the “PORTFOLIO FEES AND EXPENSES” section of the Summary Prospectus and the Summary Section of the Prospectus relating to the AST T. Rowe Price Large-Cap Value Portfolio: 1 Year 3 Years 5 Years 10 Years AST T. Rowe Price Large-Cap Value $91 $299 $524 $1,172</t>
  </si>
  <si>
    <t>AST T. ROWE PRICE LARGE-CAP VALUE PORTFOLIO | AST T. ROWE PRICE LARGE-CAP VALUE PORTFOLIO</t>
  </si>
  <si>
    <t>0.68%</t>
  </si>
  <si>
    <t>(0.07%)</t>
  </si>
  <si>
    <t>[11]</t>
  </si>
  <si>
    <t>AST T. ROWE PRICE NATURAL RESOURCES PORTFOLIO</t>
  </si>
  <si>
    <t>ADVANCED SERIES TRUST AST T. Rowe Price Natural Resources Portfolio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L. AST T. Rowe Price Natural Resources Portfolio: Revision to Portfolio Fees and Expenses The Prospectus and Summary Prospectus for the AST T. Rowe Price Natural Resources Portfolio are revised as follows, effective June 1, 2017: I. The following table hereby replaces the Annual Portfolio Operating Expenses table in the “PORTFOLIO FEES AND EXPENSES” section of the Summary Prospectus and the Summary Section of the Prospectus relating to the AST T. Rowe Price Natural Resources Portfolio: Annual Portfolio Operating Expenses (expenses that you pay each year as a percentage of the value of your investment) Management Fees 0.73% +Distribution and/or Service Fees (12b-1 Fees) 0.25% +Other Expenses 0.05% =Total Annual Portfolio Operating Expenses 1.03% -Fee Waiver and/or Expense Reimbursement -0.01% =Total Annual Portfolio Operating Expenses After Fee Waiver and/or Expense Reimbursement (1) 1.02% (1) II. The following table hereby replaces the “EXAMPLE” table in the “PORTFOLIO FEES AND EXPENSES” section of the Summary Prospectus and the Summary Section of the Prospectus relating to the AST T. Rowe Price Natural Resources Portfolio: 1 Year 3 Years 5 Years 10 Years AST T. Rowe Price Natural Resources $104 $327 $568 $1,259</t>
  </si>
  <si>
    <t>AST T. ROWE PRICE NATURAL RESOURCES PORTFOLIO | AST T. ROWE PRICE NATURAL RESOURCES PORTFOLIO</t>
  </si>
  <si>
    <t>0.05%</t>
  </si>
  <si>
    <t>1.03%</t>
  </si>
  <si>
    <t>1.02%</t>
  </si>
  <si>
    <t>[12]</t>
  </si>
  <si>
    <t>AST Western Asset Core Plus Bond Portfolio</t>
  </si>
  <si>
    <t>ADVANCED SERIES TRUST AST Western Asset Core Plus Bond Portfolio Supplement dated June 26, 2017 to the Currently Effective Prospectus and Summary Prospectuses This supplement should be read in conjunction with the currently effective Prospectus (the Prospectus) for the Advanced Series Trust (the Trust) and the Summary Prospectuses (each, the Summary Prospectus)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M. AST Western Asset Core Plus Bond Portfolio: Revision to Portfolio Fees and Expenses The Prospectus and Summary Prospectus for the AST Western Asset Core Plus Bond Portfolio are revised as follows, effective July 1, 2017: I. The following table hereby replaces the Annual Portfolio Operating Expenses table in the “PORTFOLIO FEES AND EXPENSES” section of the Summary Prospectus and the Summary Section of the Prospectus relating to the AST Western Asset Core Plus Bond Portfolio: Annual Portfolio Operating Expenses (expenses that you pay each year as a percentage of the value of your investment) Management Fees 0.51% +Distribution and/or Service Fees (12b-1 Fees) 0.25% +Other Expenses 0.02% =Total Annual Portfolio Operating Expenses 0.78% -Fee Waiver and/or Expense Reimbursement -0.03% =Total Annual Portfolio Operating Expenses After Fee Waiver and/or Expense Reimbursement (1) 0.75% (1) II. The following table hereby replaces the “EXAMPLE” table in the “PORTFOLIO FEES AND EXPENSES” section of the Summary Prospectus and the Summary Section of the Prospectus relating to the AST Western Asset Core Plus Bond Portfolio: 1 Year 3 Years 5 Years 10 Years AST Western Asset Core Plus Bond $77 $246 $430 $963</t>
  </si>
  <si>
    <t>AST Western Asset Core Plus Bond Portfolio | AST Western Asset Core Plus Bond Portfolio</t>
  </si>
  <si>
    <t>0.51%</t>
  </si>
  <si>
    <t>0.78%</t>
  </si>
  <si>
    <t>(0.03%)</t>
  </si>
  <si>
    <t>0.75%</t>
  </si>
  <si>
    <t>[13]</t>
  </si>
  <si>
    <t>The Manager has contractually agreed to waive 0.007% of its investment management fee through June 30, 2018. This arrangement may not be terminated or modified prior to June 30, 2018 without the prior approval of the Trust’s Board of Trustees.</t>
  </si>
  <si>
    <t>The Manager has contractually agreed to waive 0.017% of its investment management fee through June 30, 2018. The Manager has also contractually agreed to waive an additional 0.001% of its investment management fee through June 30, 2018. These arrangements may not be terminated or modified prior to June 30, 2018 without the prior approval of the Trust’s Board of Trustees.</t>
  </si>
  <si>
    <t>The Manager has contractually agreed to waive 0.091% of its investment management fee through June 30, 2018. This arrangement may not be terminated or modified prior to June 30, 2018 without the prior approval of the Trust’s Board of Trustees.</t>
  </si>
  <si>
    <t>The Manager has contractually agreed to waive 0.055% of its investment management fee through June 30, 2018. This arrangement may not be terminated or modified prior to June 30, 2018 without the prior approval of the Trust’s Board of Trustees.</t>
  </si>
  <si>
    <t>The Manager has contractually agreed to waive 0.06% of its investment management fee through June 30, 2018. This arrangement may not be terminated or modified prior to June 30, 2018 without the prior approval of the Trust’s Board of Trustees.</t>
  </si>
  <si>
    <t>The Manager has contractually agreed to waive 0.10% of its investment management fee through June 30, 2018. This arrangement may not be terminated or modified prior to June 30, 2018 without the prior approval of the Trust’s Board of Trustees.</t>
  </si>
  <si>
    <t>The Manager has contractually agreed to waive 0.007% of its investment management fee through June 30, 2018. The Manager has also contractually agreed to waive an additional 0.113% of its investment management fee through June 30, 2018. In addition, the Manager has contractually agreed to waive a portion of its investment management fee and/or reimburse certain expenses of the Portfolio so that the Portfolio's investment management fee plus other expenses (exclusive in all cases of taxes, including stamp duty tax paid on foreign securities transactions, interest, brokerage commissions, acquired fund fees and expenses, and extraordinary expenses) do not exceed 0.94% of the Portfolio's average daily net assets through June 30, 2018. These arrangements may not be terminated or modified prior to June 30, 2018 without the prior approval of the Trust’s Board of Trustees.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 Manager has contractually agreed to waive a portion of its investment management fee equal to the management fee of any acquired fund managed or subadvised by Goldman Sachs Asset Management, L.P.</t>
  </si>
  <si>
    <t>The Manager has contractually agreed to waive 0.004% of its investment management fee through June 30, 2018. The Manager has also contractually agreed to waive an additional 0.005% of its investment management fee through June 30, 2018. These arrangements may not be terminated or modified prior to June 30, 2018 without the prior approval of the Trust’s Board of Trustees.</t>
  </si>
  <si>
    <t>The Manager has contractually agreed to waive 0.002% of its investment management fee through June 30, 2018. The Manager has also contractually agreed to waive an additional 0.007% of its investment management fee through June 30, 2018. These arrangements may not be terminated or modified prior to June 30, 2018 without the prior approval of the Trust’s Board of Trustees.</t>
  </si>
  <si>
    <t>The Manager has contractually agreed to waive 0.01% of its investment management fee through June 30, 2018. The Manager has also contractually agreed to waive an additional 0.026% of its investment management fee through June 30, 2018. These arrangements may not be terminated or modified prior to June 30, 2018 without the prior approval of the Trust’s Board of Trustees.</t>
  </si>
  <si>
    <t>The Manager has contractually agreed to waive 0.061% of its investment management fee through June 30, 2018. The Manager has also contractually agreed to waive an additional 0.006% of its investment management fee through June 30, 2018. These arrangements may not be terminated or modified prior to June 30, 2018 without the prior approval of the Trust’s Board of Trustees.</t>
  </si>
  <si>
    <t>The Manager has contractually agreed to waive 0.002% of its investment management fee through June 30, 2018. The Manager has also contractually agreed to waive an additional 0.01% of its investment management fee through June 30, 2018. These arrangements may not be terminated or modified prior to June 30, 2018 without the prior approval of the Trust’s Board of Trustees.</t>
  </si>
  <si>
    <t>The Manager has contractually agreed to waive 0.032% of its investment management fee through June 30, 2018. This arrangement may not be terminated or modified prior to June 30, 2018 without the prior approval of the Trust’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46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row>
    <row r="12" spans="1:4">
      <c r="A12" s="3" t="s">
        <v>3</v>
      </c>
      <c r="B12" s="4" t="s">
        <v>4</v>
      </c>
    </row>
    <row r="13" spans="1:4">
      <c r="A13" s="4" t="s">
        <v>39</v>
      </c>
      <c r="B13" s="4" t="s">
        <v>40</v>
      </c>
      <c r="C13" s="4" t="s">
        <v>41</v>
      </c>
    </row>
    <row r="14" spans="1:4">
      <c r="A14" s="4" t="s">
        <v>42</v>
      </c>
      <c r="B14" s="4" t="s">
        <v>43</v>
      </c>
      <c r="C14" s="4" t="s">
        <v>44</v>
      </c>
    </row>
    <row r="15" spans="1:4">
      <c r="A15" s="4" t="s">
        <v>45</v>
      </c>
      <c r="B15" s="4" t="s">
        <v>46</v>
      </c>
      <c r="C15" s="4" t="s">
        <v>47</v>
      </c>
    </row>
    <row r="16" spans="1:4">
      <c r="A16" s="4" t="s">
        <v>48</v>
      </c>
      <c r="B16" s="4" t="s">
        <v>49</v>
      </c>
      <c r="C16" s="4" t="s">
        <v>50</v>
      </c>
    </row>
    <row r="17" spans="1:4">
      <c r="A17" s="4" t="s">
        <v>51</v>
      </c>
      <c r="B17" s="4" t="s">
        <v>52</v>
      </c>
      <c r="C17" s="4" t="s">
        <v>53</v>
      </c>
    </row>
    <row r="18" spans="1:4">
      <c r="A18" s="4" t="s">
        <v>54</v>
      </c>
      <c r="B18" s="4" t="s">
        <v>55</v>
      </c>
      <c r="C18" s="4" t="s">
        <v>56</v>
      </c>
    </row>
    <row r="19" spans="1:4">
      <c r="A19" s="4">
        <f>Total Annual Portfolio Operating Expenses</f>
        <v/>
      </c>
      <c r="B19" s="4" t="s">
        <v>57</v>
      </c>
      <c r="C19" s="4" t="s">
        <v>58</v>
      </c>
    </row>
    <row r="20" spans="1:4">
      <c r="A20" s="4" t="s">
        <v>59</v>
      </c>
      <c r="B20" s="4" t="s">
        <v>60</v>
      </c>
      <c r="C20" s="4" t="s">
        <v>61</v>
      </c>
    </row>
    <row r="21" spans="1:4">
      <c r="A21" s="4">
        <f>Total Annual Portfolio Operating Expenses After Fee Waiver and/or Expense Reimbursement</f>
        <v/>
      </c>
      <c r="B21" s="4" t="s">
        <v>62</v>
      </c>
      <c r="C21" s="4" t="s">
        <v>63</v>
      </c>
      <c r="D21" s="4" t="s">
        <v>64</v>
      </c>
    </row>
    <row r="22" spans="1:4">
      <c r="A22" s="4" t="s">
        <v>65</v>
      </c>
      <c r="B22" s="6" t="s">
        <v>66</v>
      </c>
      <c r="C22" s="7" t="n">
        <v>149</v>
      </c>
    </row>
    <row r="23" spans="1:4">
      <c r="A23" s="4" t="s">
        <v>67</v>
      </c>
      <c r="B23" s="6" t="s">
        <v>68</v>
      </c>
      <c r="C23" s="5" t="n">
        <v>464</v>
      </c>
    </row>
    <row r="24" spans="1:4">
      <c r="A24" s="4" t="s">
        <v>69</v>
      </c>
      <c r="B24" s="6" t="s">
        <v>70</v>
      </c>
      <c r="C24" s="5" t="n">
        <v>802</v>
      </c>
    </row>
    <row r="25" spans="1:4">
      <c r="A25" s="4" t="s">
        <v>71</v>
      </c>
      <c r="B25" s="6" t="s">
        <v>72</v>
      </c>
      <c r="C25" s="7" t="n">
        <v>1757</v>
      </c>
    </row>
    <row r="26" spans="1:4">
      <c r="A26" s="4" t="s">
        <v>73</v>
      </c>
    </row>
    <row r="27" spans="1:4">
      <c r="A27" s="3" t="s">
        <v>3</v>
      </c>
      <c r="B27" s="4" t="s">
        <v>4</v>
      </c>
    </row>
    <row r="28" spans="1:4">
      <c r="A28" s="4" t="s">
        <v>28</v>
      </c>
      <c r="B28" s="4" t="s">
        <v>29</v>
      </c>
      <c r="C28" s="4" t="s">
        <v>74</v>
      </c>
    </row>
    <row r="29" spans="1:4">
      <c r="A29" s="4" t="s">
        <v>32</v>
      </c>
      <c r="B29" s="4" t="s">
        <v>33</v>
      </c>
      <c r="C29" s="4" t="s">
        <v>34</v>
      </c>
    </row>
    <row r="30" spans="1:4">
      <c r="A30" s="4" t="s">
        <v>35</v>
      </c>
      <c r="B30" s="4" t="s">
        <v>36</v>
      </c>
      <c r="C30" s="4" t="s">
        <v>37</v>
      </c>
    </row>
    <row r="31" spans="1:4">
      <c r="A31" s="4" t="s">
        <v>75</v>
      </c>
    </row>
    <row r="32" spans="1:4">
      <c r="A32" s="3" t="s">
        <v>3</v>
      </c>
      <c r="B32" s="4" t="s">
        <v>4</v>
      </c>
    </row>
    <row r="33" spans="1:4">
      <c r="A33" s="4" t="s">
        <v>39</v>
      </c>
      <c r="B33" s="4" t="s">
        <v>40</v>
      </c>
      <c r="C33" s="4" t="s">
        <v>41</v>
      </c>
    </row>
    <row r="34" spans="1:4">
      <c r="A34" s="4" t="s">
        <v>42</v>
      </c>
      <c r="B34" s="4" t="s">
        <v>43</v>
      </c>
      <c r="C34" s="4" t="s">
        <v>76</v>
      </c>
    </row>
    <row r="35" spans="1:4">
      <c r="A35" s="4" t="s">
        <v>51</v>
      </c>
      <c r="B35" s="4" t="s">
        <v>52</v>
      </c>
      <c r="C35" s="4" t="s">
        <v>50</v>
      </c>
    </row>
    <row r="36" spans="1:4">
      <c r="A36" s="4" t="s">
        <v>54</v>
      </c>
      <c r="B36" s="4" t="s">
        <v>55</v>
      </c>
      <c r="C36" s="4" t="s">
        <v>77</v>
      </c>
    </row>
    <row r="37" spans="1:4">
      <c r="A37" s="4">
        <f>Total Annual Portfolio Operating Expenses</f>
        <v/>
      </c>
      <c r="B37" s="4" t="s">
        <v>57</v>
      </c>
      <c r="C37" s="4" t="s">
        <v>78</v>
      </c>
    </row>
    <row r="38" spans="1:4">
      <c r="A38" s="4" t="s">
        <v>59</v>
      </c>
      <c r="B38" s="4" t="s">
        <v>60</v>
      </c>
      <c r="C38" s="4" t="s">
        <v>79</v>
      </c>
    </row>
    <row r="39" spans="1:4">
      <c r="A39" s="4">
        <f>Total Annual Portfolio Operating Expenses After Fee Waiver and/or Expense Reimbursement</f>
        <v/>
      </c>
      <c r="B39" s="4" t="s">
        <v>62</v>
      </c>
      <c r="C39" s="4" t="s">
        <v>80</v>
      </c>
      <c r="D39" s="4" t="s">
        <v>81</v>
      </c>
    </row>
    <row r="40" spans="1:4">
      <c r="A40" s="4" t="s">
        <v>82</v>
      </c>
    </row>
    <row r="41" spans="1:4">
      <c r="A41" s="3" t="s">
        <v>3</v>
      </c>
      <c r="B41" s="4" t="s">
        <v>4</v>
      </c>
    </row>
    <row r="42" spans="1:4">
      <c r="A42" s="4" t="s">
        <v>28</v>
      </c>
      <c r="B42" s="4" t="s">
        <v>29</v>
      </c>
      <c r="C42" s="4" t="s">
        <v>83</v>
      </c>
    </row>
    <row r="43" spans="1:4">
      <c r="A43" s="4" t="s">
        <v>32</v>
      </c>
      <c r="B43" s="4" t="s">
        <v>33</v>
      </c>
      <c r="C43" s="4" t="s">
        <v>34</v>
      </c>
    </row>
    <row r="44" spans="1:4">
      <c r="A44" s="4" t="s">
        <v>35</v>
      </c>
      <c r="B44" s="4" t="s">
        <v>36</v>
      </c>
      <c r="C44" s="4" t="s">
        <v>37</v>
      </c>
    </row>
    <row r="45" spans="1:4">
      <c r="A45" s="4" t="s">
        <v>84</v>
      </c>
    </row>
    <row r="46" spans="1:4">
      <c r="A46" s="3" t="s">
        <v>3</v>
      </c>
      <c r="B46" s="4" t="s">
        <v>4</v>
      </c>
    </row>
    <row r="47" spans="1:4">
      <c r="A47" s="4" t="s">
        <v>39</v>
      </c>
      <c r="B47" s="4" t="s">
        <v>40</v>
      </c>
      <c r="C47" s="4" t="s">
        <v>85</v>
      </c>
    </row>
    <row r="48" spans="1:4">
      <c r="A48" s="4" t="s">
        <v>42</v>
      </c>
      <c r="B48" s="4" t="s">
        <v>43</v>
      </c>
      <c r="C48" s="4" t="s">
        <v>86</v>
      </c>
    </row>
    <row r="49" spans="1:4">
      <c r="A49" s="4" t="s">
        <v>51</v>
      </c>
      <c r="B49" s="4" t="s">
        <v>52</v>
      </c>
      <c r="C49" s="4" t="s">
        <v>87</v>
      </c>
    </row>
    <row r="50" spans="1:4">
      <c r="A50" s="4">
        <f>Total Annual Portfolio Operating Expenses</f>
        <v/>
      </c>
      <c r="B50" s="4" t="s">
        <v>57</v>
      </c>
      <c r="C50" s="4" t="s">
        <v>88</v>
      </c>
    </row>
    <row r="51" spans="1:4">
      <c r="A51" s="4" t="s">
        <v>59</v>
      </c>
      <c r="B51" s="4" t="s">
        <v>60</v>
      </c>
      <c r="C51" s="4" t="s">
        <v>89</v>
      </c>
    </row>
    <row r="52" spans="1:4">
      <c r="A52" s="4">
        <f>Total Annual Portfolio Operating Expenses After Fee Waiver and/or Expense Reimbursement</f>
        <v/>
      </c>
      <c r="B52" s="4" t="s">
        <v>62</v>
      </c>
      <c r="C52" s="4" t="s">
        <v>90</v>
      </c>
      <c r="D52" s="4" t="s">
        <v>91</v>
      </c>
    </row>
    <row r="53" spans="1:4">
      <c r="A53" s="4" t="s">
        <v>65</v>
      </c>
      <c r="B53" s="6" t="s">
        <v>66</v>
      </c>
      <c r="C53" s="7" t="n">
        <v>75</v>
      </c>
    </row>
    <row r="54" spans="1:4">
      <c r="A54" s="4" t="s">
        <v>67</v>
      </c>
      <c r="B54" s="6" t="s">
        <v>68</v>
      </c>
      <c r="C54" s="5" t="n">
        <v>253</v>
      </c>
    </row>
    <row r="55" spans="1:4">
      <c r="A55" s="4" t="s">
        <v>69</v>
      </c>
      <c r="B55" s="6" t="s">
        <v>70</v>
      </c>
      <c r="C55" s="5" t="n">
        <v>446</v>
      </c>
    </row>
    <row r="56" spans="1:4">
      <c r="A56" s="4" t="s">
        <v>71</v>
      </c>
      <c r="B56" s="6" t="s">
        <v>72</v>
      </c>
      <c r="C56" s="7" t="n">
        <v>1005</v>
      </c>
    </row>
    <row r="57" spans="1:4">
      <c r="A57" s="4" t="s">
        <v>92</v>
      </c>
    </row>
    <row r="58" spans="1:4">
      <c r="A58" s="3" t="s">
        <v>3</v>
      </c>
      <c r="B58" s="4" t="s">
        <v>4</v>
      </c>
    </row>
    <row r="59" spans="1:4">
      <c r="A59" s="4" t="s">
        <v>28</v>
      </c>
      <c r="B59" s="4" t="s">
        <v>29</v>
      </c>
      <c r="C59" s="4" t="s">
        <v>93</v>
      </c>
    </row>
    <row r="60" spans="1:4">
      <c r="A60" s="4" t="s">
        <v>32</v>
      </c>
      <c r="B60" s="4" t="s">
        <v>33</v>
      </c>
      <c r="C60" s="4" t="s">
        <v>34</v>
      </c>
    </row>
    <row r="61" spans="1:4">
      <c r="A61" s="4" t="s">
        <v>35</v>
      </c>
      <c r="B61" s="4" t="s">
        <v>36</v>
      </c>
      <c r="C61" s="4" t="s">
        <v>37</v>
      </c>
    </row>
    <row r="62" spans="1:4">
      <c r="A62" s="4" t="s">
        <v>94</v>
      </c>
    </row>
    <row r="63" spans="1:4">
      <c r="A63" s="3" t="s">
        <v>3</v>
      </c>
      <c r="B63" s="4" t="s">
        <v>4</v>
      </c>
    </row>
    <row r="64" spans="1:4">
      <c r="A64" s="4" t="s">
        <v>39</v>
      </c>
      <c r="B64" s="4" t="s">
        <v>40</v>
      </c>
      <c r="C64" s="4" t="s">
        <v>95</v>
      </c>
    </row>
    <row r="65" spans="1:4">
      <c r="A65" s="4" t="s">
        <v>42</v>
      </c>
      <c r="B65" s="4" t="s">
        <v>43</v>
      </c>
      <c r="C65" s="4" t="s">
        <v>86</v>
      </c>
    </row>
    <row r="66" spans="1:4">
      <c r="A66" s="4" t="s">
        <v>51</v>
      </c>
      <c r="B66" s="4" t="s">
        <v>52</v>
      </c>
      <c r="C66" s="4" t="s">
        <v>96</v>
      </c>
    </row>
    <row r="67" spans="1:4">
      <c r="A67" s="4" t="s">
        <v>54</v>
      </c>
      <c r="B67" s="4" t="s">
        <v>55</v>
      </c>
      <c r="C67" s="4" t="s">
        <v>87</v>
      </c>
    </row>
    <row r="68" spans="1:4">
      <c r="A68" s="4">
        <f>Total Annual Portfolio Operating Expenses</f>
        <v/>
      </c>
      <c r="B68" s="4" t="s">
        <v>57</v>
      </c>
      <c r="C68" s="4" t="s">
        <v>97</v>
      </c>
    </row>
    <row r="69" spans="1:4">
      <c r="A69" s="4" t="s">
        <v>59</v>
      </c>
      <c r="B69" s="4" t="s">
        <v>60</v>
      </c>
      <c r="C69" s="4" t="s">
        <v>98</v>
      </c>
    </row>
    <row r="70" spans="1:4">
      <c r="A70" s="4">
        <f>Total Annual Portfolio Operating Expenses After Fee Waiver and/or Expense Reimbursement</f>
        <v/>
      </c>
      <c r="B70" s="4" t="s">
        <v>62</v>
      </c>
      <c r="C70" s="4" t="s">
        <v>99</v>
      </c>
      <c r="D70" s="4" t="s">
        <v>100</v>
      </c>
    </row>
    <row r="71" spans="1:4">
      <c r="A71" s="4" t="s">
        <v>65</v>
      </c>
      <c r="B71" s="6" t="s">
        <v>66</v>
      </c>
      <c r="C71" s="7" t="n">
        <v>90</v>
      </c>
    </row>
    <row r="72" spans="1:4">
      <c r="A72" s="4" t="s">
        <v>67</v>
      </c>
      <c r="B72" s="6" t="s">
        <v>68</v>
      </c>
      <c r="C72" s="5" t="n">
        <v>294</v>
      </c>
    </row>
    <row r="73" spans="1:4">
      <c r="A73" s="4" t="s">
        <v>69</v>
      </c>
      <c r="B73" s="6" t="s">
        <v>70</v>
      </c>
      <c r="C73" s="5" t="n">
        <v>514</v>
      </c>
    </row>
    <row r="74" spans="1:4">
      <c r="A74" s="4" t="s">
        <v>71</v>
      </c>
      <c r="B74" s="6" t="s">
        <v>72</v>
      </c>
      <c r="C74" s="7" t="n">
        <v>1149</v>
      </c>
    </row>
    <row r="75" spans="1:4">
      <c r="A75" s="4" t="s">
        <v>101</v>
      </c>
    </row>
    <row r="76" spans="1:4">
      <c r="A76" s="3" t="s">
        <v>3</v>
      </c>
      <c r="B76" s="4" t="s">
        <v>4</v>
      </c>
    </row>
    <row r="77" spans="1:4">
      <c r="A77" s="4" t="s">
        <v>28</v>
      </c>
      <c r="B77" s="4" t="s">
        <v>29</v>
      </c>
      <c r="C77" s="4" t="s">
        <v>102</v>
      </c>
    </row>
    <row r="78" spans="1:4">
      <c r="A78" s="4" t="s">
        <v>32</v>
      </c>
      <c r="B78" s="4" t="s">
        <v>33</v>
      </c>
      <c r="C78" s="4" t="s">
        <v>34</v>
      </c>
    </row>
    <row r="79" spans="1:4">
      <c r="A79" s="4" t="s">
        <v>35</v>
      </c>
      <c r="B79" s="4" t="s">
        <v>36</v>
      </c>
      <c r="C79" s="4" t="s">
        <v>37</v>
      </c>
    </row>
    <row r="80" spans="1:4">
      <c r="A80" s="4" t="s">
        <v>103</v>
      </c>
    </row>
    <row r="81" spans="1:4">
      <c r="A81" s="3" t="s">
        <v>3</v>
      </c>
      <c r="B81" s="4" t="s">
        <v>4</v>
      </c>
    </row>
    <row r="82" spans="1:4">
      <c r="A82" s="4" t="s">
        <v>39</v>
      </c>
      <c r="B82" s="4" t="s">
        <v>40</v>
      </c>
      <c r="C82" s="4" t="s">
        <v>88</v>
      </c>
    </row>
    <row r="83" spans="1:4">
      <c r="A83" s="4" t="s">
        <v>42</v>
      </c>
      <c r="B83" s="4" t="s">
        <v>43</v>
      </c>
      <c r="C83" s="4" t="s">
        <v>86</v>
      </c>
    </row>
    <row r="84" spans="1:4">
      <c r="A84" s="4" t="s">
        <v>51</v>
      </c>
      <c r="B84" s="4" t="s">
        <v>52</v>
      </c>
      <c r="C84" s="4" t="s">
        <v>50</v>
      </c>
    </row>
    <row r="85" spans="1:4">
      <c r="A85" s="4">
        <f>Total Annual Portfolio Operating Expenses</f>
        <v/>
      </c>
      <c r="B85" s="4" t="s">
        <v>57</v>
      </c>
      <c r="C85" s="4" t="s">
        <v>104</v>
      </c>
    </row>
    <row r="86" spans="1:4">
      <c r="A86" s="4" t="s">
        <v>59</v>
      </c>
      <c r="B86" s="4" t="s">
        <v>60</v>
      </c>
      <c r="C86" s="4" t="s">
        <v>98</v>
      </c>
    </row>
    <row r="87" spans="1:4">
      <c r="A87" s="4">
        <f>Total Annual Portfolio Operating Expenses After Fee Waiver and/or Expense Reimbursement</f>
        <v/>
      </c>
      <c r="B87" s="4" t="s">
        <v>62</v>
      </c>
      <c r="C87" s="4" t="s">
        <v>105</v>
      </c>
      <c r="D87" s="4" t="s">
        <v>106</v>
      </c>
    </row>
    <row r="88" spans="1:4">
      <c r="A88" s="4" t="s">
        <v>65</v>
      </c>
      <c r="B88" s="6" t="s">
        <v>66</v>
      </c>
      <c r="C88" s="7" t="n">
        <v>106</v>
      </c>
    </row>
    <row r="89" spans="1:4">
      <c r="A89" s="4" t="s">
        <v>67</v>
      </c>
      <c r="B89" s="6" t="s">
        <v>68</v>
      </c>
      <c r="C89" s="5" t="n">
        <v>344</v>
      </c>
    </row>
    <row r="90" spans="1:4">
      <c r="A90" s="4" t="s">
        <v>69</v>
      </c>
      <c r="B90" s="6" t="s">
        <v>70</v>
      </c>
      <c r="C90" s="5" t="n">
        <v>600</v>
      </c>
    </row>
    <row r="91" spans="1:4">
      <c r="A91" s="4" t="s">
        <v>71</v>
      </c>
      <c r="B91" s="6" t="s">
        <v>72</v>
      </c>
      <c r="C91" s="7" t="n">
        <v>1335</v>
      </c>
    </row>
    <row r="92" spans="1:4">
      <c r="A92" s="4" t="s">
        <v>107</v>
      </c>
    </row>
    <row r="93" spans="1:4">
      <c r="A93" s="3" t="s">
        <v>3</v>
      </c>
      <c r="B93" s="4" t="s">
        <v>4</v>
      </c>
    </row>
    <row r="94" spans="1:4">
      <c r="A94" s="4" t="s">
        <v>28</v>
      </c>
      <c r="B94" s="4" t="s">
        <v>29</v>
      </c>
      <c r="C94" s="4" t="s">
        <v>108</v>
      </c>
    </row>
    <row r="95" spans="1:4">
      <c r="A95" s="4" t="s">
        <v>32</v>
      </c>
      <c r="B95" s="4" t="s">
        <v>33</v>
      </c>
      <c r="C95" s="4" t="s">
        <v>34</v>
      </c>
    </row>
    <row r="96" spans="1:4">
      <c r="A96" s="4" t="s">
        <v>35</v>
      </c>
      <c r="B96" s="4" t="s">
        <v>36</v>
      </c>
      <c r="C96" s="4" t="s">
        <v>37</v>
      </c>
    </row>
    <row r="97" spans="1:4">
      <c r="A97" s="4" t="s">
        <v>109</v>
      </c>
    </row>
    <row r="98" spans="1:4">
      <c r="A98" s="3" t="s">
        <v>3</v>
      </c>
      <c r="B98" s="4" t="s">
        <v>4</v>
      </c>
    </row>
    <row r="99" spans="1:4">
      <c r="A99" s="4" t="s">
        <v>39</v>
      </c>
      <c r="B99" s="4" t="s">
        <v>40</v>
      </c>
      <c r="C99" s="4" t="s">
        <v>88</v>
      </c>
    </row>
    <row r="100" spans="1:4">
      <c r="A100" s="4" t="s">
        <v>42</v>
      </c>
      <c r="B100" s="4" t="s">
        <v>43</v>
      </c>
      <c r="C100" s="4" t="s">
        <v>86</v>
      </c>
    </row>
    <row r="101" spans="1:4">
      <c r="A101" s="4" t="s">
        <v>51</v>
      </c>
      <c r="B101" s="4" t="s">
        <v>52</v>
      </c>
      <c r="C101" s="4" t="s">
        <v>87</v>
      </c>
    </row>
    <row r="102" spans="1:4">
      <c r="A102" s="4">
        <f>Total Annual Portfolio Operating Expenses</f>
        <v/>
      </c>
      <c r="B102" s="4" t="s">
        <v>57</v>
      </c>
      <c r="C102" s="4" t="s">
        <v>110</v>
      </c>
    </row>
    <row r="103" spans="1:4">
      <c r="A103" s="4" t="s">
        <v>59</v>
      </c>
      <c r="B103" s="4" t="s">
        <v>60</v>
      </c>
      <c r="C103" s="4" t="s">
        <v>111</v>
      </c>
    </row>
    <row r="104" spans="1:4">
      <c r="A104" s="4">
        <f>Total Annual Portfolio Operating Expenses After Fee Waiver and/or Expense Reimbursement</f>
        <v/>
      </c>
      <c r="B104" s="4" t="s">
        <v>62</v>
      </c>
      <c r="C104" s="4" t="s">
        <v>112</v>
      </c>
      <c r="D104" s="4" t="s">
        <v>113</v>
      </c>
    </row>
    <row r="105" spans="1:4">
      <c r="A105" s="4" t="s">
        <v>65</v>
      </c>
      <c r="B105" s="6" t="s">
        <v>66</v>
      </c>
      <c r="C105" s="7" t="n">
        <v>100</v>
      </c>
    </row>
    <row r="106" spans="1:4">
      <c r="A106" s="4" t="s">
        <v>67</v>
      </c>
      <c r="B106" s="6" t="s">
        <v>68</v>
      </c>
      <c r="C106" s="5" t="n">
        <v>334</v>
      </c>
    </row>
    <row r="107" spans="1:4">
      <c r="A107" s="4" t="s">
        <v>69</v>
      </c>
      <c r="B107" s="6" t="s">
        <v>70</v>
      </c>
      <c r="C107" s="5" t="n">
        <v>586</v>
      </c>
    </row>
    <row r="108" spans="1:4">
      <c r="A108" s="4" t="s">
        <v>71</v>
      </c>
      <c r="B108" s="6" t="s">
        <v>72</v>
      </c>
      <c r="C108" s="7" t="n">
        <v>1308</v>
      </c>
    </row>
    <row r="109" spans="1:4">
      <c r="A109" s="4" t="s">
        <v>114</v>
      </c>
    </row>
    <row r="110" spans="1:4">
      <c r="A110" s="3" t="s">
        <v>3</v>
      </c>
      <c r="B110" s="4" t="s">
        <v>4</v>
      </c>
    </row>
    <row r="111" spans="1:4">
      <c r="A111" s="4" t="s">
        <v>28</v>
      </c>
      <c r="B111" s="4" t="s">
        <v>29</v>
      </c>
      <c r="C111" s="4" t="s">
        <v>115</v>
      </c>
    </row>
    <row r="112" spans="1:4">
      <c r="A112" s="4" t="s">
        <v>32</v>
      </c>
      <c r="B112" s="4" t="s">
        <v>33</v>
      </c>
      <c r="C112" s="4" t="s">
        <v>34</v>
      </c>
    </row>
    <row r="113" spans="1:4">
      <c r="A113" s="4" t="s">
        <v>35</v>
      </c>
      <c r="B113" s="4" t="s">
        <v>36</v>
      </c>
      <c r="C113" s="4" t="s">
        <v>37</v>
      </c>
    </row>
    <row r="114" spans="1:4">
      <c r="A114" s="4" t="s">
        <v>116</v>
      </c>
    </row>
    <row r="115" spans="1:4">
      <c r="A115" s="3" t="s">
        <v>3</v>
      </c>
      <c r="B115" s="4" t="s">
        <v>4</v>
      </c>
    </row>
    <row r="116" spans="1:4">
      <c r="A116" s="4" t="s">
        <v>39</v>
      </c>
      <c r="B116" s="4" t="s">
        <v>40</v>
      </c>
      <c r="C116" s="4" t="s">
        <v>117</v>
      </c>
    </row>
    <row r="117" spans="1:4">
      <c r="A117" s="4" t="s">
        <v>42</v>
      </c>
      <c r="B117" s="4" t="s">
        <v>43</v>
      </c>
      <c r="C117" s="4" t="s">
        <v>86</v>
      </c>
    </row>
    <row r="118" spans="1:4">
      <c r="A118" s="4" t="s">
        <v>51</v>
      </c>
      <c r="B118" s="4" t="s">
        <v>52</v>
      </c>
      <c r="C118" s="4" t="s">
        <v>118</v>
      </c>
    </row>
    <row r="119" spans="1:4">
      <c r="A119" s="4" t="s">
        <v>54</v>
      </c>
      <c r="B119" s="4" t="s">
        <v>55</v>
      </c>
      <c r="C119" s="4" t="s">
        <v>96</v>
      </c>
    </row>
    <row r="120" spans="1:4">
      <c r="A120" s="4">
        <f>Total Annual Portfolio Operating Expenses</f>
        <v/>
      </c>
      <c r="B120" s="4" t="s">
        <v>57</v>
      </c>
      <c r="C120" s="4" t="s">
        <v>119</v>
      </c>
    </row>
    <row r="121" spans="1:4">
      <c r="A121" s="4" t="s">
        <v>59</v>
      </c>
      <c r="B121" s="4" t="s">
        <v>60</v>
      </c>
      <c r="C121" s="4" t="s">
        <v>120</v>
      </c>
    </row>
    <row r="122" spans="1:4">
      <c r="A122" s="4">
        <f>Total Annual Portfolio Operating Expenses After Fee Waiver and/or Expense Reimbursement</f>
        <v/>
      </c>
      <c r="B122" s="4" t="s">
        <v>62</v>
      </c>
      <c r="C122" s="4" t="s">
        <v>121</v>
      </c>
      <c r="D122" s="4" t="s">
        <v>122</v>
      </c>
    </row>
    <row r="123" spans="1:4">
      <c r="A123" s="4" t="s">
        <v>123</v>
      </c>
    </row>
    <row r="124" spans="1:4">
      <c r="A124" s="3" t="s">
        <v>3</v>
      </c>
      <c r="B124" s="4" t="s">
        <v>4</v>
      </c>
    </row>
    <row r="125" spans="1:4">
      <c r="A125" s="4" t="s">
        <v>28</v>
      </c>
      <c r="B125" s="4" t="s">
        <v>29</v>
      </c>
      <c r="C125" s="4" t="s">
        <v>124</v>
      </c>
    </row>
    <row r="126" spans="1:4">
      <c r="A126" s="4" t="s">
        <v>32</v>
      </c>
      <c r="B126" s="4" t="s">
        <v>33</v>
      </c>
      <c r="C126" s="4" t="s">
        <v>34</v>
      </c>
    </row>
    <row r="127" spans="1:4">
      <c r="A127" s="4" t="s">
        <v>35</v>
      </c>
      <c r="B127" s="4" t="s">
        <v>36</v>
      </c>
      <c r="C127" s="4" t="s">
        <v>37</v>
      </c>
    </row>
    <row r="128" spans="1:4">
      <c r="A128" s="4" t="s">
        <v>125</v>
      </c>
    </row>
    <row r="129" spans="1:4">
      <c r="A129" s="3" t="s">
        <v>3</v>
      </c>
      <c r="B129" s="4" t="s">
        <v>4</v>
      </c>
    </row>
    <row r="130" spans="1:4">
      <c r="A130" s="4" t="s">
        <v>39</v>
      </c>
      <c r="B130" s="4" t="s">
        <v>40</v>
      </c>
      <c r="C130" s="4" t="s">
        <v>126</v>
      </c>
    </row>
    <row r="131" spans="1:4">
      <c r="A131" s="4" t="s">
        <v>42</v>
      </c>
      <c r="B131" s="4" t="s">
        <v>43</v>
      </c>
      <c r="C131" s="4" t="s">
        <v>86</v>
      </c>
    </row>
    <row r="132" spans="1:4">
      <c r="A132" s="4" t="s">
        <v>51</v>
      </c>
      <c r="B132" s="4" t="s">
        <v>52</v>
      </c>
      <c r="C132" s="4" t="s">
        <v>96</v>
      </c>
    </row>
    <row r="133" spans="1:4">
      <c r="A133" s="4">
        <f>Total Annual Portfolio Operating Expenses</f>
        <v/>
      </c>
      <c r="B133" s="4" t="s">
        <v>57</v>
      </c>
      <c r="C133" s="4" t="s">
        <v>127</v>
      </c>
    </row>
    <row r="134" spans="1:4">
      <c r="A134" s="4" t="s">
        <v>59</v>
      </c>
      <c r="B134" s="4" t="s">
        <v>60</v>
      </c>
      <c r="C134" s="4" t="s">
        <v>61</v>
      </c>
    </row>
    <row r="135" spans="1:4">
      <c r="A135" s="4">
        <f>Total Annual Portfolio Operating Expenses After Fee Waiver and/or Expense Reimbursement</f>
        <v/>
      </c>
      <c r="B135" s="4" t="s">
        <v>62</v>
      </c>
      <c r="C135" s="4" t="s">
        <v>99</v>
      </c>
      <c r="D135" s="4" t="s">
        <v>128</v>
      </c>
    </row>
    <row r="136" spans="1:4">
      <c r="A136" s="4" t="s">
        <v>65</v>
      </c>
      <c r="B136" s="6" t="s">
        <v>66</v>
      </c>
      <c r="C136" s="7" t="n">
        <v>90</v>
      </c>
    </row>
    <row r="137" spans="1:4">
      <c r="A137" s="4" t="s">
        <v>67</v>
      </c>
      <c r="B137" s="6" t="s">
        <v>68</v>
      </c>
      <c r="C137" s="5" t="n">
        <v>283</v>
      </c>
    </row>
    <row r="138" spans="1:4">
      <c r="A138" s="4" t="s">
        <v>69</v>
      </c>
      <c r="B138" s="6" t="s">
        <v>70</v>
      </c>
      <c r="C138" s="5" t="n">
        <v>492</v>
      </c>
    </row>
    <row r="139" spans="1:4">
      <c r="A139" s="4" t="s">
        <v>71</v>
      </c>
      <c r="B139" s="6" t="s">
        <v>72</v>
      </c>
      <c r="C139" s="7" t="n">
        <v>1095</v>
      </c>
    </row>
    <row r="140" spans="1:4">
      <c r="A140" s="4" t="s">
        <v>129</v>
      </c>
    </row>
    <row r="141" spans="1:4">
      <c r="A141" s="3" t="s">
        <v>3</v>
      </c>
      <c r="B141" s="4" t="s">
        <v>4</v>
      </c>
    </row>
    <row r="142" spans="1:4">
      <c r="A142" s="4" t="s">
        <v>28</v>
      </c>
      <c r="B142" s="4" t="s">
        <v>29</v>
      </c>
      <c r="C142" s="4" t="s">
        <v>130</v>
      </c>
    </row>
    <row r="143" spans="1:4">
      <c r="A143" s="4" t="s">
        <v>32</v>
      </c>
      <c r="B143" s="4" t="s">
        <v>33</v>
      </c>
      <c r="C143" s="4" t="s">
        <v>34</v>
      </c>
    </row>
    <row r="144" spans="1:4">
      <c r="A144" s="4" t="s">
        <v>35</v>
      </c>
      <c r="B144" s="4" t="s">
        <v>36</v>
      </c>
      <c r="C144" s="4" t="s">
        <v>37</v>
      </c>
    </row>
    <row r="145" spans="1:4">
      <c r="A145" s="4" t="s">
        <v>131</v>
      </c>
    </row>
    <row r="146" spans="1:4">
      <c r="A146" s="3" t="s">
        <v>3</v>
      </c>
      <c r="B146" s="4" t="s">
        <v>4</v>
      </c>
    </row>
    <row r="147" spans="1:4">
      <c r="A147" s="4" t="s">
        <v>39</v>
      </c>
      <c r="B147" s="4" t="s">
        <v>40</v>
      </c>
      <c r="C147" s="4" t="s">
        <v>132</v>
      </c>
    </row>
    <row r="148" spans="1:4">
      <c r="A148" s="4" t="s">
        <v>42</v>
      </c>
      <c r="B148" s="4" t="s">
        <v>43</v>
      </c>
      <c r="C148" s="4" t="s">
        <v>86</v>
      </c>
    </row>
    <row r="149" spans="1:4">
      <c r="A149" s="4" t="s">
        <v>51</v>
      </c>
      <c r="B149" s="4" t="s">
        <v>52</v>
      </c>
      <c r="C149" s="4" t="s">
        <v>133</v>
      </c>
    </row>
    <row r="150" spans="1:4">
      <c r="A150" s="4">
        <f>Total Annual Portfolio Operating Expenses</f>
        <v/>
      </c>
      <c r="B150" s="4" t="s">
        <v>57</v>
      </c>
      <c r="C150" s="4" t="s">
        <v>134</v>
      </c>
    </row>
    <row r="151" spans="1:4">
      <c r="A151" s="4" t="s">
        <v>59</v>
      </c>
      <c r="B151" s="4" t="s">
        <v>60</v>
      </c>
      <c r="C151" s="4" t="s">
        <v>61</v>
      </c>
    </row>
    <row r="152" spans="1:4">
      <c r="A152" s="4">
        <f>Total Annual Portfolio Operating Expenses After Fee Waiver and/or Expense Reimbursement</f>
        <v/>
      </c>
      <c r="B152" s="4" t="s">
        <v>62</v>
      </c>
      <c r="C152" s="4" t="s">
        <v>135</v>
      </c>
      <c r="D152" s="4" t="s">
        <v>136</v>
      </c>
    </row>
    <row r="153" spans="1:4">
      <c r="A153" s="4" t="s">
        <v>65</v>
      </c>
      <c r="B153" s="6" t="s">
        <v>66</v>
      </c>
      <c r="C153" s="7" t="n">
        <v>108</v>
      </c>
    </row>
    <row r="154" spans="1:4">
      <c r="A154" s="4" t="s">
        <v>67</v>
      </c>
      <c r="B154" s="6" t="s">
        <v>68</v>
      </c>
      <c r="C154" s="5" t="n">
        <v>339</v>
      </c>
    </row>
    <row r="155" spans="1:4">
      <c r="A155" s="4" t="s">
        <v>69</v>
      </c>
      <c r="B155" s="6" t="s">
        <v>70</v>
      </c>
      <c r="C155" s="5" t="n">
        <v>589</v>
      </c>
    </row>
    <row r="156" spans="1:4">
      <c r="A156" s="4" t="s">
        <v>71</v>
      </c>
      <c r="B156" s="6" t="s">
        <v>72</v>
      </c>
      <c r="C156" s="7" t="n">
        <v>1305</v>
      </c>
    </row>
    <row r="157" spans="1:4">
      <c r="A157" s="4" t="s">
        <v>137</v>
      </c>
    </row>
    <row r="158" spans="1:4">
      <c r="A158" s="3" t="s">
        <v>3</v>
      </c>
      <c r="B158" s="4" t="s">
        <v>4</v>
      </c>
    </row>
    <row r="159" spans="1:4">
      <c r="A159" s="4" t="s">
        <v>28</v>
      </c>
      <c r="B159" s="4" t="s">
        <v>29</v>
      </c>
      <c r="C159" s="4" t="s">
        <v>138</v>
      </c>
    </row>
    <row r="160" spans="1:4">
      <c r="A160" s="4" t="s">
        <v>32</v>
      </c>
      <c r="B160" s="4" t="s">
        <v>33</v>
      </c>
      <c r="C160" s="4" t="s">
        <v>34</v>
      </c>
    </row>
    <row r="161" spans="1:4">
      <c r="A161" s="4" t="s">
        <v>35</v>
      </c>
      <c r="B161" s="4" t="s">
        <v>36</v>
      </c>
      <c r="C161" s="4" t="s">
        <v>37</v>
      </c>
    </row>
    <row r="162" spans="1:4">
      <c r="A162" s="4" t="s">
        <v>139</v>
      </c>
    </row>
    <row r="163" spans="1:4">
      <c r="A163" s="3" t="s">
        <v>3</v>
      </c>
      <c r="B163" s="4" t="s">
        <v>4</v>
      </c>
    </row>
    <row r="164" spans="1:4">
      <c r="A164" s="4" t="s">
        <v>39</v>
      </c>
      <c r="B164" s="4" t="s">
        <v>40</v>
      </c>
      <c r="C164" s="4" t="s">
        <v>140</v>
      </c>
    </row>
    <row r="165" spans="1:4">
      <c r="A165" s="4" t="s">
        <v>42</v>
      </c>
      <c r="B165" s="4" t="s">
        <v>43</v>
      </c>
      <c r="C165" s="4" t="s">
        <v>86</v>
      </c>
    </row>
    <row r="166" spans="1:4">
      <c r="A166" s="4" t="s">
        <v>51</v>
      </c>
      <c r="B166" s="4" t="s">
        <v>52</v>
      </c>
      <c r="C166" s="4" t="s">
        <v>96</v>
      </c>
    </row>
    <row r="167" spans="1:4">
      <c r="A167" s="4">
        <f>Total Annual Portfolio Operating Expenses</f>
        <v/>
      </c>
      <c r="B167" s="4" t="s">
        <v>57</v>
      </c>
      <c r="C167" s="4" t="s">
        <v>121</v>
      </c>
    </row>
    <row r="168" spans="1:4">
      <c r="A168" s="4" t="s">
        <v>59</v>
      </c>
      <c r="B168" s="4" t="s">
        <v>60</v>
      </c>
      <c r="C168" s="4" t="s">
        <v>141</v>
      </c>
    </row>
    <row r="169" spans="1:4">
      <c r="A169" s="4">
        <f>Total Annual Portfolio Operating Expenses After Fee Waiver and/or Expense Reimbursement</f>
        <v/>
      </c>
      <c r="B169" s="4" t="s">
        <v>62</v>
      </c>
      <c r="C169" s="4" t="s">
        <v>142</v>
      </c>
      <c r="D169" s="4" t="s">
        <v>143</v>
      </c>
    </row>
    <row r="170" spans="1:4">
      <c r="A170" s="4" t="s">
        <v>65</v>
      </c>
      <c r="B170" s="6" t="s">
        <v>66</v>
      </c>
      <c r="C170" s="7" t="n">
        <v>94</v>
      </c>
    </row>
    <row r="171" spans="1:4">
      <c r="A171" s="4" t="s">
        <v>67</v>
      </c>
      <c r="B171" s="6" t="s">
        <v>68</v>
      </c>
      <c r="C171" s="5" t="n">
        <v>302</v>
      </c>
    </row>
    <row r="172" spans="1:4">
      <c r="A172" s="4" t="s">
        <v>69</v>
      </c>
      <c r="B172" s="6" t="s">
        <v>70</v>
      </c>
      <c r="C172" s="5" t="n">
        <v>527</v>
      </c>
    </row>
    <row r="173" spans="1:4">
      <c r="A173" s="4" t="s">
        <v>71</v>
      </c>
      <c r="B173" s="6" t="s">
        <v>72</v>
      </c>
      <c r="C173" s="7" t="n">
        <v>1174</v>
      </c>
    </row>
    <row r="174" spans="1:4">
      <c r="A174" s="4" t="s">
        <v>144</v>
      </c>
    </row>
    <row r="175" spans="1:4">
      <c r="A175" s="3" t="s">
        <v>3</v>
      </c>
      <c r="B175" s="4" t="s">
        <v>4</v>
      </c>
    </row>
    <row r="176" spans="1:4">
      <c r="A176" s="4" t="s">
        <v>28</v>
      </c>
      <c r="B176" s="4" t="s">
        <v>29</v>
      </c>
      <c r="C176" s="4" t="s">
        <v>145</v>
      </c>
    </row>
    <row r="177" spans="1:4">
      <c r="A177" s="4" t="s">
        <v>32</v>
      </c>
      <c r="B177" s="4" t="s">
        <v>33</v>
      </c>
      <c r="C177" s="4" t="s">
        <v>34</v>
      </c>
    </row>
    <row r="178" spans="1:4">
      <c r="A178" s="4" t="s">
        <v>35</v>
      </c>
      <c r="B178" s="4" t="s">
        <v>36</v>
      </c>
      <c r="C178" s="4" t="s">
        <v>37</v>
      </c>
    </row>
    <row r="179" spans="1:4">
      <c r="A179" s="4" t="s">
        <v>146</v>
      </c>
    </row>
    <row r="180" spans="1:4">
      <c r="A180" s="3" t="s">
        <v>3</v>
      </c>
      <c r="B180" s="4" t="s">
        <v>4</v>
      </c>
    </row>
    <row r="181" spans="1:4">
      <c r="A181" s="4" t="s">
        <v>39</v>
      </c>
      <c r="B181" s="4" t="s">
        <v>40</v>
      </c>
      <c r="C181" s="4" t="s">
        <v>147</v>
      </c>
    </row>
    <row r="182" spans="1:4">
      <c r="A182" s="4" t="s">
        <v>42</v>
      </c>
      <c r="B182" s="4" t="s">
        <v>43</v>
      </c>
      <c r="C182" s="4" t="s">
        <v>86</v>
      </c>
    </row>
    <row r="183" spans="1:4">
      <c r="A183" s="4" t="s">
        <v>51</v>
      </c>
      <c r="B183" s="4" t="s">
        <v>52</v>
      </c>
      <c r="C183" s="4" t="s">
        <v>50</v>
      </c>
    </row>
    <row r="184" spans="1:4">
      <c r="A184" s="4">
        <f>Total Annual Portfolio Operating Expenses</f>
        <v/>
      </c>
      <c r="B184" s="4" t="s">
        <v>57</v>
      </c>
      <c r="C184" s="4" t="s">
        <v>121</v>
      </c>
    </row>
    <row r="185" spans="1:4">
      <c r="A185" s="4" t="s">
        <v>59</v>
      </c>
      <c r="B185" s="4" t="s">
        <v>60</v>
      </c>
      <c r="C185" s="4" t="s">
        <v>148</v>
      </c>
    </row>
    <row r="186" spans="1:4">
      <c r="A186" s="4">
        <f>Total Annual Portfolio Operating Expenses After Fee Waiver and/or Expense Reimbursement</f>
        <v/>
      </c>
      <c r="B186" s="4" t="s">
        <v>62</v>
      </c>
      <c r="C186" s="4" t="s">
        <v>127</v>
      </c>
      <c r="D186" s="4" t="s">
        <v>149</v>
      </c>
    </row>
    <row r="187" spans="1:4">
      <c r="A187" s="4" t="s">
        <v>65</v>
      </c>
      <c r="B187" s="6" t="s">
        <v>66</v>
      </c>
      <c r="C187" s="7" t="n">
        <v>91</v>
      </c>
    </row>
    <row r="188" spans="1:4">
      <c r="A188" s="4" t="s">
        <v>67</v>
      </c>
      <c r="B188" s="6" t="s">
        <v>68</v>
      </c>
      <c r="C188" s="5" t="n">
        <v>299</v>
      </c>
    </row>
    <row r="189" spans="1:4">
      <c r="A189" s="4" t="s">
        <v>69</v>
      </c>
      <c r="B189" s="6" t="s">
        <v>70</v>
      </c>
      <c r="C189" s="5" t="n">
        <v>524</v>
      </c>
    </row>
    <row r="190" spans="1:4">
      <c r="A190" s="4" t="s">
        <v>71</v>
      </c>
      <c r="B190" s="6" t="s">
        <v>72</v>
      </c>
      <c r="C190" s="7" t="n">
        <v>1172</v>
      </c>
    </row>
    <row r="191" spans="1:4">
      <c r="A191" s="4" t="s">
        <v>150</v>
      </c>
    </row>
    <row r="192" spans="1:4">
      <c r="A192" s="3" t="s">
        <v>3</v>
      </c>
      <c r="B192" s="4" t="s">
        <v>4</v>
      </c>
    </row>
    <row r="193" spans="1:4">
      <c r="A193" s="4" t="s">
        <v>28</v>
      </c>
      <c r="B193" s="4" t="s">
        <v>29</v>
      </c>
      <c r="C193" s="4" t="s">
        <v>151</v>
      </c>
    </row>
    <row r="194" spans="1:4">
      <c r="A194" s="4" t="s">
        <v>32</v>
      </c>
      <c r="B194" s="4" t="s">
        <v>33</v>
      </c>
      <c r="C194" s="4" t="s">
        <v>34</v>
      </c>
    </row>
    <row r="195" spans="1:4">
      <c r="A195" s="4" t="s">
        <v>35</v>
      </c>
      <c r="B195" s="4" t="s">
        <v>36</v>
      </c>
      <c r="C195" s="4" t="s">
        <v>37</v>
      </c>
    </row>
    <row r="196" spans="1:4">
      <c r="A196" s="4" t="s">
        <v>152</v>
      </c>
    </row>
    <row r="197" spans="1:4">
      <c r="A197" s="3" t="s">
        <v>3</v>
      </c>
      <c r="B197" s="4" t="s">
        <v>4</v>
      </c>
    </row>
    <row r="198" spans="1:4">
      <c r="A198" s="4" t="s">
        <v>39</v>
      </c>
      <c r="B198" s="4" t="s">
        <v>40</v>
      </c>
      <c r="C198" s="4" t="s">
        <v>90</v>
      </c>
    </row>
    <row r="199" spans="1:4">
      <c r="A199" s="4" t="s">
        <v>42</v>
      </c>
      <c r="B199" s="4" t="s">
        <v>43</v>
      </c>
      <c r="C199" s="4" t="s">
        <v>86</v>
      </c>
    </row>
    <row r="200" spans="1:4">
      <c r="A200" s="4" t="s">
        <v>51</v>
      </c>
      <c r="B200" s="4" t="s">
        <v>52</v>
      </c>
      <c r="C200" s="4" t="s">
        <v>153</v>
      </c>
    </row>
    <row r="201" spans="1:4">
      <c r="A201" s="4">
        <f>Total Annual Portfolio Operating Expenses</f>
        <v/>
      </c>
      <c r="B201" s="4" t="s">
        <v>57</v>
      </c>
      <c r="C201" s="4" t="s">
        <v>154</v>
      </c>
    </row>
    <row r="202" spans="1:4">
      <c r="A202" s="4" t="s">
        <v>59</v>
      </c>
      <c r="B202" s="4" t="s">
        <v>60</v>
      </c>
      <c r="C202" s="4" t="s">
        <v>61</v>
      </c>
    </row>
    <row r="203" spans="1:4">
      <c r="A203" s="4">
        <f>Total Annual Portfolio Operating Expenses After Fee Waiver and/or Expense Reimbursement</f>
        <v/>
      </c>
      <c r="B203" s="4" t="s">
        <v>62</v>
      </c>
      <c r="C203" s="4" t="s">
        <v>155</v>
      </c>
      <c r="D203" s="4" t="s">
        <v>156</v>
      </c>
    </row>
    <row r="204" spans="1:4">
      <c r="A204" s="4" t="s">
        <v>65</v>
      </c>
      <c r="B204" s="6" t="s">
        <v>66</v>
      </c>
      <c r="C204" s="7" t="n">
        <v>104</v>
      </c>
    </row>
    <row r="205" spans="1:4">
      <c r="A205" s="4" t="s">
        <v>67</v>
      </c>
      <c r="B205" s="6" t="s">
        <v>68</v>
      </c>
      <c r="C205" s="5" t="n">
        <v>327</v>
      </c>
    </row>
    <row r="206" spans="1:4">
      <c r="A206" s="4" t="s">
        <v>69</v>
      </c>
      <c r="B206" s="6" t="s">
        <v>70</v>
      </c>
      <c r="C206" s="5" t="n">
        <v>568</v>
      </c>
    </row>
    <row r="207" spans="1:4">
      <c r="A207" s="4" t="s">
        <v>71</v>
      </c>
      <c r="B207" s="6" t="s">
        <v>72</v>
      </c>
      <c r="C207" s="7" t="n">
        <v>1259</v>
      </c>
    </row>
    <row r="208" spans="1:4">
      <c r="A208" s="4" t="s">
        <v>157</v>
      </c>
    </row>
    <row r="209" spans="1:4">
      <c r="A209" s="3" t="s">
        <v>3</v>
      </c>
      <c r="B209" s="4" t="s">
        <v>4</v>
      </c>
    </row>
    <row r="210" spans="1:4">
      <c r="A210" s="4" t="s">
        <v>28</v>
      </c>
      <c r="B210" s="4" t="s">
        <v>29</v>
      </c>
      <c r="C210" s="4" t="s">
        <v>158</v>
      </c>
    </row>
    <row r="211" spans="1:4">
      <c r="A211" s="4" t="s">
        <v>32</v>
      </c>
      <c r="B211" s="4" t="s">
        <v>33</v>
      </c>
      <c r="C211" s="4" t="s">
        <v>34</v>
      </c>
    </row>
    <row r="212" spans="1:4">
      <c r="A212" s="4" t="s">
        <v>35</v>
      </c>
      <c r="B212" s="4" t="s">
        <v>36</v>
      </c>
      <c r="C212" s="4" t="s">
        <v>37</v>
      </c>
    </row>
    <row r="213" spans="1:4">
      <c r="A213" s="4" t="s">
        <v>159</v>
      </c>
    </row>
    <row r="214" spans="1:4">
      <c r="A214" s="3" t="s">
        <v>3</v>
      </c>
      <c r="B214" s="4" t="s">
        <v>4</v>
      </c>
    </row>
    <row r="215" spans="1:4">
      <c r="A215" s="4" t="s">
        <v>39</v>
      </c>
      <c r="B215" s="4" t="s">
        <v>40</v>
      </c>
      <c r="C215" s="4" t="s">
        <v>160</v>
      </c>
    </row>
    <row r="216" spans="1:4">
      <c r="A216" s="4" t="s">
        <v>42</v>
      </c>
      <c r="B216" s="4" t="s">
        <v>43</v>
      </c>
      <c r="C216" s="4" t="s">
        <v>86</v>
      </c>
    </row>
    <row r="217" spans="1:4">
      <c r="A217" s="4" t="s">
        <v>51</v>
      </c>
      <c r="B217" s="4" t="s">
        <v>52</v>
      </c>
      <c r="C217" s="4" t="s">
        <v>96</v>
      </c>
    </row>
    <row r="218" spans="1:4">
      <c r="A218" s="4">
        <f>Total Annual Portfolio Operating Expenses</f>
        <v/>
      </c>
      <c r="B218" s="4" t="s">
        <v>57</v>
      </c>
      <c r="C218" s="4" t="s">
        <v>161</v>
      </c>
    </row>
    <row r="219" spans="1:4">
      <c r="A219" s="4" t="s">
        <v>59</v>
      </c>
      <c r="B219" s="4" t="s">
        <v>60</v>
      </c>
      <c r="C219" s="4" t="s">
        <v>162</v>
      </c>
    </row>
    <row r="220" spans="1:4">
      <c r="A220" s="4">
        <f>Total Annual Portfolio Operating Expenses After Fee Waiver and/or Expense Reimbursement</f>
        <v/>
      </c>
      <c r="B220" s="4" t="s">
        <v>62</v>
      </c>
      <c r="C220" s="4" t="s">
        <v>163</v>
      </c>
      <c r="D220" s="4" t="s">
        <v>164</v>
      </c>
    </row>
    <row r="221" spans="1:4">
      <c r="A221" s="4" t="s">
        <v>65</v>
      </c>
      <c r="B221" s="6" t="s">
        <v>66</v>
      </c>
      <c r="C221" s="7" t="n">
        <v>77</v>
      </c>
    </row>
    <row r="222" spans="1:4">
      <c r="A222" s="4" t="s">
        <v>67</v>
      </c>
      <c r="B222" s="6" t="s">
        <v>68</v>
      </c>
      <c r="C222" s="5" t="n">
        <v>246</v>
      </c>
    </row>
    <row r="223" spans="1:4">
      <c r="A223" s="4" t="s">
        <v>69</v>
      </c>
      <c r="B223" s="6" t="s">
        <v>70</v>
      </c>
      <c r="C223" s="5" t="n">
        <v>430</v>
      </c>
    </row>
    <row r="224" spans="1:4">
      <c r="A224" s="4" t="s">
        <v>71</v>
      </c>
      <c r="B224" s="6" t="s">
        <v>72</v>
      </c>
      <c r="C224" s="7" t="n">
        <v>963</v>
      </c>
    </row>
    <row r="225" spans="1:4"/>
    <row r="226" spans="1:4">
      <c r="A226" s="4" t="s">
        <v>64</v>
      </c>
      <c r="B226" s="4" t="s">
        <v>165</v>
      </c>
    </row>
    <row r="227" spans="1:4">
      <c r="A227" s="4" t="s">
        <v>81</v>
      </c>
      <c r="B227" s="4" t="s">
        <v>166</v>
      </c>
    </row>
    <row r="228" spans="1:4">
      <c r="A228" s="4" t="s">
        <v>91</v>
      </c>
      <c r="B228" s="4" t="s">
        <v>167</v>
      </c>
    </row>
    <row r="229" spans="1:4">
      <c r="A229" s="4" t="s">
        <v>100</v>
      </c>
      <c r="B229" s="4" t="s">
        <v>168</v>
      </c>
    </row>
    <row r="230" spans="1:4">
      <c r="A230" s="4" t="s">
        <v>106</v>
      </c>
      <c r="B230" s="4" t="s">
        <v>169</v>
      </c>
    </row>
    <row r="231" spans="1:4">
      <c r="A231" s="4" t="s">
        <v>113</v>
      </c>
      <c r="B231" s="4" t="s">
        <v>170</v>
      </c>
    </row>
    <row r="232" spans="1:4">
      <c r="A232" s="4" t="s">
        <v>122</v>
      </c>
      <c r="B232" s="4" t="s">
        <v>171</v>
      </c>
    </row>
    <row r="233" spans="1:4">
      <c r="A233" s="4" t="s">
        <v>128</v>
      </c>
      <c r="B233" s="4" t="s">
        <v>172</v>
      </c>
    </row>
    <row r="234" spans="1:4">
      <c r="A234" s="4" t="s">
        <v>136</v>
      </c>
      <c r="B234" s="4" t="s">
        <v>173</v>
      </c>
    </row>
    <row r="235" spans="1:4">
      <c r="A235" s="4" t="s">
        <v>143</v>
      </c>
      <c r="B235" s="4" t="s">
        <v>174</v>
      </c>
    </row>
    <row r="236" spans="1:4">
      <c r="A236" s="4" t="s">
        <v>149</v>
      </c>
      <c r="B236" s="4" t="s">
        <v>175</v>
      </c>
    </row>
    <row r="237" spans="1:4">
      <c r="A237" s="4" t="s">
        <v>156</v>
      </c>
      <c r="B237" s="4" t="s">
        <v>176</v>
      </c>
    </row>
    <row r="238" spans="1:4">
      <c r="A238" s="4" t="s">
        <v>164</v>
      </c>
      <c r="B238" s="4" t="s">
        <v>177</v>
      </c>
    </row>
  </sheetData>
  <mergeCells count="15">
    <mergeCell ref="C1:D1"/>
    <mergeCell ref="A225:C225"/>
    <mergeCell ref="B226:C226"/>
    <mergeCell ref="B227:C227"/>
    <mergeCell ref="B228:C228"/>
    <mergeCell ref="B229:C229"/>
    <mergeCell ref="B230:C230"/>
    <mergeCell ref="B231:C231"/>
    <mergeCell ref="B232:C232"/>
    <mergeCell ref="B233:C233"/>
    <mergeCell ref="B234:C234"/>
    <mergeCell ref="B235:C235"/>
    <mergeCell ref="B236:C236"/>
    <mergeCell ref="B237:C237"/>
    <mergeCell ref="B238:C2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2T15:36:10Z</dcterms:created>
  <dcterms:modified xmlns:dcterms="http://purl.org/dc/terms/" xmlns:xsi="http://www.w3.org/2001/XMLSchema-instance" xsi:type="dcterms:W3CDTF">2017-07-12T15:36:10Z</dcterms:modified>
</cp:coreProperties>
</file>